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Basis of Presentat" sheetId="9" r:id="rId9"/>
    <s:sheet name="Recently Issued Accounting Stan" sheetId="10" r:id="rId10"/>
    <s:sheet name="Acquisitions" sheetId="11" r:id="rId11"/>
    <s:sheet name="Fair Value of Financial Instrum" sheetId="12" r:id="rId12"/>
    <s:sheet name="Property and Equipment" sheetId="13" r:id="rId13"/>
    <s:sheet name="Goodwill and Intangible Assets" sheetId="14" r:id="rId14"/>
    <s:sheet name="Notes Payable and Long-term Deb" sheetId="15" r:id="rId15"/>
    <s:sheet name="Income Taxes" sheetId="16" r:id="rId16"/>
    <s:sheet name="Prepaid Expenses and Other Curr" sheetId="17" r:id="rId17"/>
    <s:sheet name="Accrued Liabilities and Other N" sheetId="18" r:id="rId18"/>
    <s:sheet name="Earnings Per Share" sheetId="19" r:id="rId19"/>
    <s:sheet name="Stock-Based Compensation" sheetId="20" r:id="rId20"/>
    <s:sheet name="Commitments and Contingencies" sheetId="21" r:id="rId21"/>
    <s:sheet name="Subsequent Events" sheetId="22" r:id="rId22"/>
    <s:sheet name="Business and Basis of Present23" sheetId="23" r:id="rId23"/>
    <s:sheet name="Recently Issued Accounting St24" sheetId="24" r:id="rId24"/>
    <s:sheet name="Acquisitions (Tables)" sheetId="25" r:id="rId25"/>
    <s:sheet name="Fair Value of Financial Instr26" sheetId="26" r:id="rId26"/>
    <s:sheet name="Property and Equipment (Tables)" sheetId="27" r:id="rId27"/>
    <s:sheet name="Goodwill and Intangible Assets " sheetId="28" r:id="rId28"/>
    <s:sheet name="Notes Payable and Long-term D29" sheetId="29" r:id="rId29"/>
    <s:sheet name="Prepaid Expenses and Other Cu30" sheetId="30" r:id="rId30"/>
    <s:sheet name="Accrued Liabilities and Other31" sheetId="31" r:id="rId31"/>
    <s:sheet name="Earnings Per Share (Tables)" sheetId="32" r:id="rId32"/>
    <s:sheet name="Stock-Based Compensation (Table" sheetId="33" r:id="rId33"/>
    <s:sheet name="Commitments and Contingencies (" sheetId="34" r:id="rId34"/>
    <s:sheet name="Business and Basis of Present35" sheetId="35" r:id="rId35"/>
    <s:sheet name="Recently Issued Accounting St36" sheetId="36" r:id="rId36"/>
    <s:sheet name="Acquisitions - 2016 (Details)" sheetId="37" r:id="rId37"/>
    <s:sheet name="Acquisitions - Pro Forma Inform" sheetId="38" r:id="rId38"/>
    <s:sheet name="Fair Value of Financial Instr39" sheetId="39" r:id="rId39"/>
    <s:sheet name="Fair Value of Financial Instr40" sheetId="40" r:id="rId40"/>
    <s:sheet name="Property and Equipment (Details" sheetId="41" r:id="rId41"/>
    <s:sheet name="Goodwill and Intangible Asset42" sheetId="42" r:id="rId42"/>
    <s:sheet name="Goodwill and Intangible Asset43" sheetId="43" r:id="rId43"/>
    <s:sheet name="Goodwill and Intangible Asset44" sheetId="44" r:id="rId44"/>
    <s:sheet name="Goodwill and Intangible Asset45" sheetId="45" r:id="rId45"/>
    <s:sheet name="Notes Payable and Long-term D46" sheetId="46" r:id="rId46"/>
    <s:sheet name="Notes Payable and Long-term D47" sheetId="47" r:id="rId47"/>
    <s:sheet name="Notes Payable and Long-term D48" sheetId="48" r:id="rId48"/>
    <s:sheet name="Income Taxes (Details)" sheetId="49" r:id="rId49"/>
    <s:sheet name="Prepaid Expenses and Other Cu50" sheetId="50" r:id="rId50"/>
    <s:sheet name="Accrued Liabilities and Other51" sheetId="51" r:id="rId51"/>
    <s:sheet name="Earnings Per Share (Details)" sheetId="52" r:id="rId52"/>
    <s:sheet name="Stock-Based Compensation (Detai" sheetId="53" r:id="rId53"/>
    <s:sheet name="Stock-Based Compensation - Opti" sheetId="54" r:id="rId54"/>
    <s:sheet name="Stock-Based Compensation - Fair" sheetId="55" r:id="rId55"/>
    <s:sheet name="Stock-Based Compensation - Rest" sheetId="56" r:id="rId56"/>
    <s:sheet name="Commitments and Contingencies57"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657">
  <si>
    <t>Document and Entity Information - shares</t>
  </si>
  <si>
    <t>6 Months Ended</t>
  </si>
  <si>
    <t>Aug. 02, 2016</t>
  </si>
  <si>
    <t>Sep. 08, 2016</t>
  </si>
  <si>
    <t>Document and Entity Information</t>
  </si>
  <si>
    <t>Entity Registrant Name</t>
  </si>
  <si>
    <t>MATTRESS FIRM HOLDING CORP.</t>
  </si>
  <si>
    <t>Entity Central Index Key</t>
  </si>
  <si>
    <t>Document Type</t>
  </si>
  <si>
    <t>10-Q</t>
  </si>
  <si>
    <t>Document Period End Date</t>
  </si>
  <si>
    <t>Aug. 2,
		2016</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Feb. 02, 2016</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noncurrent assets,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13)</t>
  </si>
  <si>
    <t xml:space="preserve"> </t>
  </si>
  <si>
    <t>Equity</t>
  </si>
  <si>
    <t>Common stock, $0.01 par value; 120,000,000 shares authorized; 35,356,859 and 35,294,568 shares issued and outstanding at February 2, 2016; and 37,297,201 and 37,228,002 shares issued and outstanding at August 2, 2016, respectively</t>
  </si>
  <si>
    <t>Additional paid-in capital</t>
  </si>
  <si>
    <t>Accumulated retained earnings (deficit)</t>
  </si>
  <si>
    <t>Total Mattress Firm Holding Corp. equity</t>
  </si>
  <si>
    <t>Noncontrolling interest</t>
  </si>
  <si>
    <t>Total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 $ in Thousands</t>
  </si>
  <si>
    <t>3 Months Ended</t>
  </si>
  <si>
    <t>Aug. 04, 2015</t>
  </si>
  <si>
    <t>CONDENSED CONSOLIDATED STATEMENTS OF OPERATIONS</t>
  </si>
  <si>
    <t>Net sales</t>
  </si>
  <si>
    <t>Cost of sales</t>
  </si>
  <si>
    <t>Gross profit from retail operations</t>
  </si>
  <si>
    <t>Franchise fees and royalty income</t>
  </si>
  <si>
    <t>Total gross profit</t>
  </si>
  <si>
    <t>Operating expenses:</t>
  </si>
  <si>
    <t>Sales and marketing expenses</t>
  </si>
  <si>
    <t>General and administrative expenses</t>
  </si>
  <si>
    <t>Intangible asset impairment charge</t>
  </si>
  <si>
    <t>Loss on store closings and impairment of store assets</t>
  </si>
  <si>
    <t>Total operating expenses</t>
  </si>
  <si>
    <t>Income (loss) from operations</t>
  </si>
  <si>
    <t>Other expense:</t>
  </si>
  <si>
    <t>Interest expense, net</t>
  </si>
  <si>
    <t>Income (loss) before income taxes</t>
  </si>
  <si>
    <t>Income tax expense (benefit)</t>
  </si>
  <si>
    <t>Net income (loss)</t>
  </si>
  <si>
    <t>Net income attributable to noncontrolling interest</t>
  </si>
  <si>
    <t>Net income (loss) attributable to Mattress Firm Holding Corp.</t>
  </si>
  <si>
    <t>Basic net income (loss) per common share (in dollars per share)</t>
  </si>
  <si>
    <t>Diluted net income (loss) per common share (in dollars per share)</t>
  </si>
  <si>
    <t>Basic weighted average shares outstanding (in shares)</t>
  </si>
  <si>
    <t>Diluted weighted average shares outstanding (in shares)</t>
  </si>
  <si>
    <t>CONDENSED CONSOLIDATED STATEMENTS OF COMPREHENSIVE INCOME - USD ($) $ in Thousands</t>
  </si>
  <si>
    <t>Statements of Comprehensive Income</t>
  </si>
  <si>
    <t>Unrealized loss on cash flow hedge, net of tax benefit of $0, $44, $0 and $0, respectively</t>
  </si>
  <si>
    <t>Other comprehensive income (loss), net of tax</t>
  </si>
  <si>
    <t>Comprehensive income attributable to noncontrolling interest</t>
  </si>
  <si>
    <t>Comprehensive income (loss) attributable to Mattress Firm Holding Corp</t>
  </si>
  <si>
    <t>CONDENSED CONSOLIDATED STATEMENTS OF COMPREHENSIVE INCOME (Parenthetical) - USD ($) $ in Thousands</t>
  </si>
  <si>
    <t>Unrealized gain on cash flow hedge, tax</t>
  </si>
  <si>
    <t>CONDENSED CONSOLIDATED STATEMENTS OF EQUITY - 6 months ended Aug. 02, 2016 - USD ($) $ in Thousands</t>
  </si>
  <si>
    <t>Common Stock</t>
  </si>
  <si>
    <t>Additional Paid In Capital</t>
  </si>
  <si>
    <t>Accumulated Retained Earnings (Deficit)</t>
  </si>
  <si>
    <t>Mattress Firm</t>
  </si>
  <si>
    <t>Noncontrolling Interest</t>
  </si>
  <si>
    <t>Total</t>
  </si>
  <si>
    <t>Balances at Feb. 02, 2016</t>
  </si>
  <si>
    <t>Balances (in shares) at Feb. 02, 2016</t>
  </si>
  <si>
    <t>Increase (Decrease) in Stockholders' Equity</t>
  </si>
  <si>
    <t>Acquisition-related noncontrolling interest</t>
  </si>
  <si>
    <t>Net loss</t>
  </si>
  <si>
    <t>Issuance of common stock</t>
  </si>
  <si>
    <t>Issuance of common stock (in shares)</t>
  </si>
  <si>
    <t>Equity consideration</t>
  </si>
  <si>
    <t>Equity consideration (in shares)</t>
  </si>
  <si>
    <t>Exercise of common stock options</t>
  </si>
  <si>
    <t>Exercise of common stock options (in shares)</t>
  </si>
  <si>
    <t>Excess tax benefits associated with stock-based awards</t>
  </si>
  <si>
    <t>Vesting of restricted stock (in shares)</t>
  </si>
  <si>
    <t>Purchase of vested stock-based awards</t>
  </si>
  <si>
    <t>Purchase of vested stock-based awards (in shares)</t>
  </si>
  <si>
    <t>Stock-based compensation</t>
  </si>
  <si>
    <t>Distributions to noncontrolling interest partner</t>
  </si>
  <si>
    <t>Balances at Aug. 02, 2016</t>
  </si>
  <si>
    <t>Balances (in shares) at Aug. 02, 2016</t>
  </si>
  <si>
    <t>CONDENSED CONSOLIDATED STATEMENTS OF CASH FLOWS - USD ($) shares in Thousands, $ in Thousands</t>
  </si>
  <si>
    <t>Cash flows from operating activities:</t>
  </si>
  <si>
    <t>Adjustments to reconcile net income to cash flows provided by operating activities:</t>
  </si>
  <si>
    <t>Depreciation</t>
  </si>
  <si>
    <t>Loan fee and other amortization</t>
  </si>
  <si>
    <t>(Gain) loss from disposals of property and equipment</t>
  </si>
  <si>
    <t>Deferred income tax expense (benefit)</t>
  </si>
  <si>
    <t>Intangible asset impairment</t>
  </si>
  <si>
    <t>Construction allowances from landlo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Sales of property and equipment, net</t>
  </si>
  <si>
    <t>Business acquisitions, net of cash acquired</t>
  </si>
  <si>
    <t>Net cash used in investing activities</t>
  </si>
  <si>
    <t>Cash flows from financing activities:</t>
  </si>
  <si>
    <t>Proceeds from issuance of debt</t>
  </si>
  <si>
    <t>Principal payments of debt</t>
  </si>
  <si>
    <t>Debt issuance costs</t>
  </si>
  <si>
    <t>Proceeds from issuance of common stock</t>
  </si>
  <si>
    <t>Proceeds from exercise of common stock options</t>
  </si>
  <si>
    <t>Net cash (used in) provided by financing activities</t>
  </si>
  <si>
    <t>Net (decrease) increase in cash and cash equivalents</t>
  </si>
  <si>
    <t>Cash and cash equivalents, beginning of period</t>
  </si>
  <si>
    <t>Cash and cash equivalents, end of period</t>
  </si>
  <si>
    <t>Cash paid for:</t>
  </si>
  <si>
    <t>Interest</t>
  </si>
  <si>
    <t>Income taxes</t>
  </si>
  <si>
    <t>Supplemental disclosure of noncash investing and financing activity:</t>
  </si>
  <si>
    <t>Capital expenditures included in accounts payable and accruals at end of period</t>
  </si>
  <si>
    <t>Capital leases</t>
  </si>
  <si>
    <t>Equity issued in acquisition</t>
  </si>
  <si>
    <t>Business and Basis of Presentation</t>
  </si>
  <si>
    <t>MATTRESS FIRM HOLDING CORP.
Notes to the Unaudited Condensed Consolidated Financial Statements
1. Business and Basis of Presentation
Mattress Firm Holding Corp., through its direct and indirect subsidiaries, is engaged in the retail sale of mattresses and bedding-related products in the United States through over 3,600 company-operated and franchisee-owned mattress specialty stores in 49 states that operate primarily under the brand names Mattress Firm, ® Sleepy’s ® and Sleep Train ® , as well as through the Company’s eCommerce sites and special events. Mattress Firm Holding Corp. and its subsidiaries are referred to collectively as the “Company” or “Mattress Firm.”
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f August 2, 2016, and the results of operations, other comprehensive income and cash flows for the periods presented. The Company’s historical and quarterly results of operations may not be indicative of the results that may be achieved for the full year or any future period.
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February 2, 2016, which are included in the Company’s Annual Report on Form 10-K filed with the SEC on April 4, 2016 (the “Fiscal 2015 Annual Financial Statements”).
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
Certain reclassifications have been made to the prior year condensed consolidated statements of cash flows to segregate the gain (loss) from disposals of property and equipment from the previously reported activity that was included as a component of the change in noncurrent liabilities to conform to the current period financial statement presentation with no effect on the Company’s previously reported net cash provided by operating activities.
The Company’s fiscal year consists of 52 or 53 weeks ending on the Tuesday closest to January 31. The fiscal year ended February 2, 2016 (“Fiscal 2015”) consisted of 52 weeks. The fiscal year ending January 31, 2017 (“Fiscal 2016”) consists of 52 weeks.
The Company acquired The Sleep Train, Inc. (“Sleep Train”) in October 2014 and HMK Mattress Holdings LLC, the holding company of Sleepy’s LLC and related entities (collectively, “Sleepy’s”) in February 2016. Both the Sleep Train and Sleepy’s legacy systems utilize the First-In, First-Out cost flow method (“FIFO”) of inventory costing. As a result, inventory of $44.1 million and $134.6 million as of February 2, 2016 and August 2, 2016, respectively, is valued at FIFO. The Company, as a whole, uses the Weighted Average costing method for inventory. The Company determined the difference between Weighted Average and FIFO costs was not material at February 2, 2016 and August 2, 2016, therefore the carrying value of all inventory is essentially at Weighted Average. Steps are in process to convert the acquired legacy inventory systems to the Company’s current ERP system; however, this is not expected to be completed until fiscal 2017. The Company will continue to assess and confirm that the carrying value of the FIFO inventory and the Weighted Average inventory is not materially different.
The Company acquired from Sleepy’s an interest rate swap derivative used for the purpose of hedging exposure to changes of interest rates. This instrument has a notional amount of $3 9 million. The interest rate swap, carried at fair value, matures on October 10, 2019. The derivative is an economic hedge and changes in fair value of the derivative instrument are recognized as interest expense in the Company’s condensed consolidated statements of operations. In the twenty-six weeks ended August 2, 2016, the Company has recognized a gain of less than $0.1 million on the interest rate swap.
A subsidiary of Sleepy’s entered into an arrangement in 2006 with an unrelated third party to purchase land as tenants in common and build office and warehouse space (the “Project”) that would be leased to Sleepy’s for its corporate headquarters. The Project is owned by a limited liability company (“LLC”), which is 50% owned by Sleepy’s. As a result of the Sleepy’s acquisition, this 50% interest is now owned by the Company. Pursuant to Accounting Standard Codification (“ASC”) 810-10, the LLC is considered a variable interest entity and the Company is considered the primary beneficiary. As a result, the Company accounts for the Project utilizing the consolidation method of accounting and all operating results and the balance sheet of the LLC is consolidated with a corresponding noncontrolling interest presented in the Company’s condensed consolidated financial statements. At August 2, 2016, the Company had $18.4 million of equity in the noncontrolling interest recorded on its condensed consolidated balance sheets. At August 2, 2016, the LLC had land and buildings with a net book value of $73.5 million, which are classified in property and equipment, net in the condensed consolidated balance sheets and $35.5 million of mortgage debt that is classified in long-term debt, net of current maturities in our condensed consolidated balance sheets. Although the mortgage debt is collateralized by the land and buildings, Sleepy’s is jointly and severally liable for the outstanding mortgage principal and interest payments on the mortgage debt. Only 50% of these assets and liabilities are attributable to the Company.</t>
  </si>
  <si>
    <t>Recently Issued Accounting Standards</t>
  </si>
  <si>
    <t>2. Recently Issued Accounting Standards
Adopted in this Report — In April 2015, the Financial Accounting Standards Board (“FASB”) issued Accounting Standards Update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Company has retrospectively applied the change in accounting principle as of May 3, 2016. As such, the prior year amounts of debt issuance costs previously reported as a component of other long-term assets were recast and resulted in a decrease of $7.2 million in other long-term assets and long-term debt, net of current maturities, respectively, in the Company’s condensed consolidated balance sheet as of February 2, 2016. The adoption of this ASU did not have an impact on the Company’s results of operations, cash flows or equity.
In September 2015, the FASB issued ASU No. 2015-16, Business Combinations- Simplifying the Accounting for Measurement-Period Adjustments , which requires that an acquirer recognize adjustments to provisional amounts that are identified during the measurement period in the reporting period in which the adjustment amounts are determined. This ASU is effective on a prospective basis for annual reporting periods beginning after December 15, 2015, however early adoption is permitted. The Company has adopted this ASU on a prospective basis beginning on February 3, 2016. The adoption of this ASU impacted the Company’s adjustment to provisional amounts recorded in the 2016 acquisition discussed in Note 3.
Not Yet Adopted in this Report —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In March 2016, the FASB issued ASU 2016-08, Revenue from Contracts with Customers: Principal versus Agent Considerations,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In April 2016, the FASB issued ASU No. 2016-10, “ Revenue from Contracts with Customers (Topic 606): Identifying Performance Obligations and Licensing ”, which also amends certain aspects of ASU 2014-09 , specifically the standard’s guidance on identifying performance obligations and the implementation guidance on licensing. The amendments clarify when promised goods or services are separately identifiable (i.e., distinct within the context of a contract), an important step in determining whether goods and services should be accounted for as separate performance obligations. In addition, the amendments allow entities to disregard goods or services that are immaterial in the context of a contract and provide an accounting policy election for accounting for certain shipping and handling activities. The amendments also clarify how an entity should evaluate the nature of its promise in granting a license of intellectual property (IP), which will determine whether the entity recognizes revenue over time or at a point in time. The amendments revise the guidance to address how entities should apply the exception for sales- and usage-based royalties to licenses of IP, recognize revenue for licenses that are not separate performance obligations and evaluate different types of license restrictions (e.g., time-based, geography-based). In May 2016, the FASB issued ASU 2016-12, " Revenue from Contracts with Customers - Narrow Scope Improvements and Practical Expedients ", to reduce the risk of diversity in practice for certain aspects in ASU 2014-09, including collectability, noncash consideration, presentation of sales tax and transition. The new guidance’s effective date and transition provisions are aligned with the requirements in the new revenue standard, which is not yet effective. The Company is currently evaluating the guidance, including the amendments, to determine the Company's adoption method and the effect it will have on the Company's condensed consolidated financial statements.
In February 2016, the FASB issued ASU No. 2016-02, Leases , which requires any organization that lease assets to recognize the rights and obligations created by those leases on the balance sheet. This ASU is effective for fiscal years beginning after December 15, 2018 including interim periods within that reporting period, however early adoption is permitted. The Company will apply this ASU on a retrospective basis beginning in fiscal year 2019. The Company is currently evaluating the guidance to determine the effect it will have on the Company's condensed consolidated financial statements.
In March 2016, the FASB issued ASU No.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densed consolidated financial statements.
In August 2016, the FASB issued ASU 2016-15, Statement of Cash Flows (Topic 230) Classification of Certain Cash Receipts and Cash Payments , which will make eight targeted changes to how cash receipts and cash payments are presented and classified in the statement of cash flows. This ASU is effective for fiscal years beginning after December 15, 2017, and will require adoption on a retrospective basis. The Company is currently evaluating the impact the application of ASU 2016-15 will have on the Company’s condensed consolidated financial statements .</t>
  </si>
  <si>
    <t>Acquisitions</t>
  </si>
  <si>
    <t>3. Acquisitions
On February 5, 2016, the Company completed the purchase of all of the outstanding equity interests in HMK Mattress Holdings LLC, the holding company of Sleepy’s LLC and related entities (collectively, “Sleepy’s”), for an aggregate purchase price of approximately $796.3 million, subject to working capital adjustments. At the time of the acquisition, Sleepy’s operated 1,065 specialty mattress retail stores located in 17 states in the Northeast, New England, the Mid-Atlantic and Illinois and employed approximately 3,300 people. The Sleepy’s acquisition allowed the Company to achieve immediate scale and presence in New England and in the Northeast where it previously had little to no presence.
The Company expects to receive future annual cash income tax benefits of approximately $11.5 million over the next 15 years from deductible tax basis goodwill generated from the acquisition, subject to the Company’s ability to generate future taxable income. The purchase price consisted of cash of $725.0 million (net of $34.5 million of cash acquired), of which $20.0 million was placed in escrow, and $36.8 million delivered in the form of 1,062,936 shares of common stock, par value $0.01 per share, of Mattress Firm Holding Corp. (“common stock”) as calculated in accordance with the terms of the purchase agreement. The common stock was issued to certain affiliates of Adam Blank, the chief operating officer and general counsel of Sleepy’s immediately prior to the closing of the acquisition, and Calera Capital Partners IV, L.P. in exchange for the aggregate equity value that each of them held in HMK Mattress Holdings LLC.
The purchase price payable to the selling equityholders of HMK Mattress Holdings LLC was reduced by certain payment obligations of Sleepy’s, including the repayment of certain indebtedness of Sleepy’s. The Company funded a portion of the cash purchase price for the Sleepy’s acquisition by borrowing approximately $749.2 million under its Senior Credit Facility. A portion of the cash purchase price was funded by capital that the Company raised by selling an aggregate of 699,300 shares of its common stock at $35.75 per share to certain investment funds affiliated with J.W. Childs Associates, L.P., an existing stockholder (“J.W. Childs”), and to Steve Stagner, its chief executive officer at the time, and now the executive chairman and chairman of the board.
The allocation of the preliminary purchase price to the acquired assets and liabilities, based on management’s estimate of their fair values on the acquisition date, is as follows (in thousands):
Sleepy's
Cash
$
Accounts receivable
Inventories
Prepaid expenses and other current assets
Property and equipment
Intangible assets
Goodwill
Net favorable lease rights
Other assets
Notes payable and current maturities of long-term debt
Accounts payable
Accrued liabilities
Customer deposits
Long-term debt, net of current maturities
Deferred income tax liability
Other noncurrent liabilities
Noncontrolling interest
Fair value of assets and liabilities acquired
Reconciliation to cash used in acquisition:
Fair value of equity consideration transferred
Cash of acquired business
Cash used in acquisition, net of cash acquired
$
The Sleepy’s acquisition resulted in $663.4 million of goodwill based on management’s estimate on the acquisition closing date, of which approximately $460.5 million will be deductible for income tax purposes over 15 years.
Intangible assets acquired in relation to the Sleepy’s acquisition consist primarily of $26.8 million in acquired tradenames and $4.7 million related to a non-compete agreement. The tradenames were valued as defensive assets and have useful lives ranging from one to ten years. The weighted average amortization period remaining for these tradename intangible assets is three years. The non-compete agreement is being amortized over a period of five years.
The noncontrolling interest relates to the 50% interest in the LLC not owned by the Company and was adjusted to fair value at the date of acquisition based on the net fair value of the fixed assets and mortgage liability held by the LLC.
The net sales included in the Company’s consolidated statement of operations which were generated by the Sleepy’s business from the acquisition closing date of February 5, 2016 through August 2, 2016 was $528.2 million. The earnings included in the Company’s consolidated statement of operations derived from the Sleepy’s business from the acquisition closing date to August 2, 2016 were $17.4 million.
Acquisition-related costs for U.S. GAAP purposes are costs the acquirer incurs to effect a business combination, including advisory, legal, accounting, valuation, and other professional or consulting fees. The Company incurred a total of approximately $0.4 million and $6.8 million of acquisition-related costs charged to general and administrative expenses during the thirteen and twenty-six weeks ended August 2, 2016, respectively.
The allocation of the purchase price is preliminary and is not finalized and may be adjusted during the remainder of fiscal 2016. The items still under review include the fair value of inventories, accrued liabilities, and deferred income taxes. In addition, as the Company continues to integrate the Sleepy’s accounting processes other items may require adjustment. During the thirteen weeks ended August 2, 2016, the Company made adjustments to provisional amounts recorded during the first quarter of fiscal 2016 of a net increase of $11.5 million to various reserves and accruals, a net increase of $3.1 million in the value assigned to property and equipment, net decrease of $1.8 million in the value assigned to intangible assets, and a net adjustment of $0.8 million in the purchase price, resulting in a net increase in goodwill of $11.0 million. The impact to net income from these provisional adjustments in the first quarter of fiscal 2016 would have been less than a $0.1 million decrease.
In the twenty-six weeks ended August 2, 2016, the Company recorded a working capital adjustment related to its November 2015 acquisition of the retail assets and operations of Double J-RD, LLC which increased goodwill and cash used in acquisitions by less than $0.1 million.
The following table presents the selected consolidated financial information of the Company on a pro forma basis, assuming the Sleepy’s acquisition occurred as of February 4, 2015, the first day of the Company’s 2015 fiscal year. The historical financial information has been adjusted to give effect to the pro forma items that are directly attributable to the acquisition and are expected to have a continuing impact on the consolidated results.
The unaudited financial information set forth below has been compiled from the historical financial statements and other information, but is not necessarily indicative of the results that actually would have been achieved had the transactions occurred on the dates indicated or that may be achieved in the future (amounts in thousands, except per share amounts):
Thirteen Weeks Ended August 4, 2015
Twenty-Six Weeks Ended August 4, 2015
As Reported
Pro Forma Adjustments
Pro Forma
As Reported
Pro Forma
Pro Forma
Net sales
$
$
$
$
$
$
Net income (loss)
Diluted net income (loss) per common share
$
$
$
$
$
$
For the thirteen and twenty-six weeks ended August 2, 2016 no pro-forma adjustments are required to be presented as the acquisition of Sleepy’s occurred within three days of the beginning of the fiscal year. As such the three days of activity were not considered significant.</t>
  </si>
  <si>
    <t>Fair Value of Financial Instruments</t>
  </si>
  <si>
    <t>4. Fair Value of Financial Instruments
The amounts reported in the condensed consolidated balance sheets for cash and cash equivalents, accounts receivable, accounts payable and accrued liabilities approximate their respective fair values due to the short-term maturity of these instruments.
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recurring fair value measurements consisted of the following (in thousands):
Net Book
Value as of
February 2,
Fair Value Measurements
Fiscal 2015
2016
Level 1
Level 2
Level 3
Impairments
Nonqualified deferred compensation plan
$
$
—
$
$
—
$
—
Property and equipment requiring impairment review
$
$
—
$
—
$
$
Senior Credit Facility term loans
$
$
—
$
$
—
$
—
Net Book
Value as of
August 2,
Fair Value Measurements
Fiscal 2016
2016
Level 1
Level 2
Level 3
Impairments
Nonqualified deferred compensation plan
$
$
—
$
$
—
$
—
Intangible assets requiring impairment review
$
$
—
$
—
$
$
Interest rate swap liability
$
$
—
$
$
—
$
—
Property and equipment requiring impairment review
$
$
—
$
—
$
$
Senior Credit Facility term loans
$
$
—
$
$
—
$
—
The significant Level 3 unobservable input used in the fair value measurement of the Company’s property and equipment was the weighted average cost of capital (“WACC”). Increases (decreases) in WACC inputs in isolation would result in a lower (higher) fair value measurement.
The following tables are not intended to be all-inclusive, but rather provide a summary of the significant unobservable inputs used in the fair value measurement of the Company’s Level 3 assets in which impairment testing was performed.
Impairment testing performed as of February 2, 2016
Unobservable
Valuation Technique
Significant Unobservable Inputs
Input Range
Property and Equipment Impairment Testing
Income approach
WACC
13.5%
Impairment testing performed as of August 2 2016
Unobservable
Valuation Technique
Significant Unobservable Inputs
Input Range
Intangible Asset Impairment Testing
Income approach
WACC
7.5% to 11.5%
Royalty rate
1.0% to 2.0%
Property and Equipment Impairment Testing
Income approach
WACC
13.5%
The fair value of the Senior Credit Facility term loans was estimated based on the ask and bid prices quoted from an external source. The fair value of the interest rate swap liability was estimated based on prices quoted from an external source.</t>
  </si>
  <si>
    <t>Property and Equipment</t>
  </si>
  <si>
    <t>Property and Equipment.</t>
  </si>
  <si>
    <t>5. Property and Equipment
Property and equipment consists of the following (in thousands):
February 2,
August 2,
2016
2016
Land
$
—
$
Building
—
Leasehold improvements
Equipment, computers and software
Store signs
Furniture and fixtures
Vehicles
Property and equipment
Accumulated depreciation
Property and equipment, net
$
$
Depreciation expense was $14.7 million and $22.6 million for the thirteen weeks ended August 4, 2015 and August 2, 2016, respectively. Depreciation expense was $28.7 million and $43.4 million for the twenty-six weeks ended August 4, 2015 and August 2, 2016, respectively. Based upon the review of the performance of individual stores, including a decline in performance of certain stores, impairment losses of approximately $0.7 million and $4.5 million were recognized during the thirteen and twenty-six weeks ended August 4, 2015 and August 2, 2016, respectively. The impairment loss amounts were determined as the excess of the carrying value of property and equipment of those stores with potential impairment in excess of the estimated fair value based on estimated cash flows. Estimated cash flows are primarily based on projected revenues, operating costs and maintenance capital expenditures of individual stores and are discounted based on comparable industry average rates for weighted average cost of capital. The Company also recorded an impairment charge related to store assets of approximately $6.9 million in the thirteen weeks ended May 3, 2016, primarily related to our plan to close certain stores near the end of their lease term. An additional $1.0 million and $3.0 million of impairment losses were recorded during the thirteen and twenty-six weeks ended August 2, 2016, respectively, related to other fixed assets. Impairment losses related to fixed assets are reported as a component of “Loss on store closing and impairment of store assets” in the condensed consolidated statements of operations.
On June 20, 2016, the Company completed the sale and leaseback of two warehouses to an unrelated third party and on July 11, 2016, the Company completed the sale and leaseback of 15 store properties to an unrelated third party. The Company received aggregate gross proceeds from the transactions of $70.9 million ($68.5 million, net of closing costs). Mortgage debt of $9.4 million related to these properties was paid off as part of the transaction and $2.6 million of the proceeds, recorded as a component of accounts receivable, net, was placed in escrow with the state of New Jersey and will be released during fiscal 2017. In connection with the transactions the Company has entered into agreements under which the Company leases these properties. The Company accounted for the transactions as sale-leasebacks and determined the transactions qualified for sales recognition and sale-leaseback accounting. The Company recognized any loss on sale immediately and any gain was deferred and will be recognized over the lease term. Accordingly, during the second quarter of fiscal 2016, the Company recognized net losses of $1.7 million. The gains of $14.7 million were deferred and will be recognized over the respective lease terms.</t>
  </si>
  <si>
    <t>Goodwill and Intangible Assets</t>
  </si>
  <si>
    <t>6. Goodwill and Intangible Assets
The Company’s goodwill is attributable to the retail segment. A summary of the changes in the carrying amounts of goodwill and non-amortizable assets for the twenty-six weeks ended August 2, 2016 is as follows (in thousands):
Nonamortizable
Goodwill
Intangibles
Balance at February 2, 2016
$
$
Prior year business acquisition adjustment (See Note 3)
—
Current period business acquisitions (see Note 3)
—
Impairment of tradenames
—
Reclassification of tradenames to definite lived intangible assets
—
Balance at August 2, 2016
$
$
A summary of the changes in the carrying amounts of amortizable intangible assets for the twenty-six weeks ended August 2, 2016 is as follows (in thousands):
Net
Accumulated
Carrying
Gross Cost
Amortization
Value
Balance at February 2, 2016
$
$
$
Current period business acquisitions (See Note 3)
—
Reclassification of tradenames to definite lived intangible assets
Impairment of tradenames
Trademarks defense
—
Amortization expense
—
Balance at August 2, 2016
$
$
$
The components of intangible assets were as follows (dollar amounts in thousands):
February 2, 2016
August 2, 2016
Gross
Gross
Useful Life
Carrying
Accumulated
Net
Carrying
Accumulated
Net
(Years)
Amount
Amortization
Amount
Amount
Amortization
Amount
Nonamortizing:
Trade names and trademarks
$
$
—
$
$
$
—
$
Amortizing:
Franchise agreement rights
20
Acquired trade names and trademarks
1 - 10
Software technology
15
Non-compete agreements
3 - 5
Intangible assets, net
$
$
$
$
$
$
Expense included in general and administrative expense related to the amortization of intangible assets was $0.7 million and $4.1 million for the thirteen weeks ended August 4, 2015 and August 2, 2016, respectively. Expense included in general and administrative expense related to the amortization of intangible assets was $1.4 million and $8.8 million for the twenty-six weeks ended August 4, 2015 and August 2, 2016, respectively.
The weighted average amortization period remaining for intangible assets is five years. As of August 2, 2016, amortization expense for intangible assets is expected to be as follows (in thousands):
Fiscal Year
Remainder of 2016
$
2017
$
2018
$
2019
$
2020
$
Thereafter
$
No goodwill impairment charges were recognized in the thirteen and twenty-six weeks ended August 4, 2015 and August 2, 2016.
The Company made the decision in late April 2016 to rebrand all stores to the Mattress Firm brand name. This rebranding is expected to be complete in the first quarter of fiscal 2017. In connection with this decision, the Company revalued all tradename intangible assets held by the Company using the relief of royalty method and recorded the corresponding non-cash impairment charge of $138.7 million in the thirteen weeks ended May 3, 2016 to write down these intangible assets to fair value. (See Note 4).</t>
  </si>
  <si>
    <t>Notes Payable and Long-term Debt</t>
  </si>
  <si>
    <t>7. Notes Payable and Long-term Debt
Notes payable and long-term debt consists of the following (in thousands):
February 2,
August 2,
2016
2016
Senior Credit Facility - term loans
$
$
Less: Senior Credit Facility - term loans discount
Senior Credit Facility - revolver borrowings
—
Capital leases
—
Equipment financing and other notes payable
Total long-term debt
Less: deferred financing costs
Total debt, net
Less: current maturities of long-term debt
Long-term debt, net of current maturities
$
$
Senior Credit Facility— Effective October 20, 2014, Mattress Holding Corp. (“MHC”), a Delaware corporation and indirect subsidiary of Mattress Firm Holding Corp., entered into a $125 million asset-backed loan credit agreement dated October 20, 2014, among MHC, as borrower, Mattress Holdco, Inc., the lenders party thereto, and Barclays Bank PLC, as administrative agent, collateral agent and issuer (the “ABL Credit Agreement”). Effective February 5, 2016, MHC entered into Amendment No. 1 to the ABL Credit Agreement, which amended the ABL Credit Agreement to, among other things, increase the available revolving credit commitments thereunder by $75.0 million, to up to $200 million total.
The ABL Credit Agreement is a committed senior revolving credit facility, secured by the assets of the borrower and the guarantors, that permits aggregate borrowings of up to $200 million, and contains a letter of credit facility that, at any time outstanding, is limited to $60 million and a swing line facility that, at any time outstanding, is limited to $20 million. Subject to customary conditions, the Company may request that the lenders’ aggregate commitments with respect to the revolving credit facility be increased by up to $50 million. The maturity date under the ABL Credit Agreement was extended under Amendment No. 1 to February 5, 2021.
Loans under the ABL Credit Agreement bear interest by reference, at MHC’s election, to the LIBOR rate or base rate, provided, that swing line loans bear interest by reference only to the base rate. The applicable margin for LIBOR rate loans varies from 1.25% to 1.50% and the applicable margin for base rate loans varies from 0.25% to 0.50%. The interest rate for loans under the ABL Credit Agreement, whether tied to LIBOR or the base rate, is determined based upon the Company’s average excess available borrowing capacity for the prior three month period. A letter of credit issuance fee is payable by the Company equal to 0.125% per annum multiplied by the average daily amount available to be drawn under the applicable letter of credit, as well as an additional fee equal to the applicable margin for LIBOR rate loans times the daily amount available to be drawn under all outstanding letters of credit. The commitment fee rate payable to the lenders for each of the revolving facility and term facility is 0.25% per annum.
Mattress Holdco, Inc., the parent company of the borrower, and each domestic subsidiary of MHC other than immaterial subsidiaries, as determined by certain ratios in the credit agreement, has unconditionally guaranteed all existing and future indebtedness and liabilities of the other guarantors and the borrower arising under the ABL Credit Agreement and other loan documents. Mattress Holdco, Inc. and subsidiaries own all assets and liabilities of the Company, with the exception of a minimal cash balance.
The ABL Credit Agreement requires compliance with one financial covenant. The Company cannot permit its fixed charge coverage ratio to fall below 1.0. The ABL Credit Agreement generally defines the fixed charge coverage ratio as the ratio of (a) adjusted EBITDA, less capital expenditures, less all taxes paid or payable in cash by the borrower and guarantors to (b) the sum of fixed charges, in each case, determined as of the most recently ended four fiscal quarter period. As of August 2, 2016, the fixed charge coverage ratio was 2.53 to 1.0. The ABL Credit Agreement also contains customary representations, warranties and affirmative and negative covenants.
Events of default under the ABL Credit Agreement include failure to pay principal or interest when due, failure to comply with the financial and operational covenants, as well as a cross default event, Loan Document (as defined in the ABL Credit Agreement) enforceability event, change of control event and bankruptcy and other insolvency events. If an event of default occurs and is continuing, then the lenders holding the majority of the outstanding loans have the right, among others, to (i) terminate the commitments under the ABL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There were $40.0 million in outstanding ABL Credit Agreement borrowings at August 2, 2016. Outstanding letters of credit on the revolving facility were $12.3 million at August 2, 2016, resulting in $114.4 million of availability for revolving borrowings.
Effective October 20, 2014, MHC entered into a $720 million term loan credit agreement dated October 20, 2014, among MHC, as borrower, Mattress Holdco, Inc., the lenders party thereto, and Barclays Bank PLC, as administrative agent and collateral agent (the “Term Loan Credit Agreement”). Effective February 5, 2016, MHC entered into Amendment No. 1 to the Term Loan Credit Agreement, which amended the Term Loan Credit Agreement to, among other things, add a $665 million incremental term loan facility thereunder. The Term Loan Credit Agreement and the ABL Credit Agreement are collectively referred to as the “Senior Credit Facility”.
Two term loans in the aggregate principal amounts of $720 million and $665 million were issued under the Term Loan Credit Agreement on October 20, 2014 and February 5, 2016, respectively. The maturity date under the Term Loan Credit Agreement is October 20, 2021. Loans under the Term Loan Credit Agreement bear interest by reference, at MHC’s election, to (i) the LIBOR rate, which is 5.25%, or (ii) the base rate, which is 4.25%. The interest rate for loans under the Term Loan Credit Agreement, whether tied to LIBOR or the base rate, is determined based upon the Company’s total net leverage ratio. The weighted average interest rate applicable to outstanding borrowings under the Term Loan Credit Agreement was the 1.0% LIBOR rate plus 5.25% as of August 2, 2016.
Mattress Holdco, Inc., the parent company of the borrower, and each domestic subsidiary of MHC other than immaterial subsidiaries, as determined by certain ratios in the Term Loan Credit Agreement, has unconditionally guaranteed all existing and future indebtedness and liabilities of the other guarantors and MHC arising under the Term Loan Credit Agreement and other loan documents.
The Term Loan Credit Agreement requires compliance with one financial covenant. Commencing with the fiscal quarter ending as of August 2, 2016, MHC must not exceed a total net leverage coverage ratio subject to specified stepdowns. The financial covenant starts at 5.5 times and steps down annually. As of August 2, 2016 the total net leverage coverage ratio was 3.9 times. The Term Loan Credit Agreement generally defines the total net leverage coverage ratio as the ratio of (a) consolidated net debt to (b) adjusted EBITDA of MHC, in each case, determined as of the last day of the four fiscal quarter period ending on such test date. The Term Loan Credit Agreement contains customary representations, warranties and affirmative and negative covenants. Mattress Holdco, Inc. and subsidiaries own all assets and liabilities of the Company, with the exception of a minimal cash balance.
Events of default under the Term Loan Credit Agreement include failure to pay principal or interest when due, failure to comply with the covenants, as well as a cross default event, Loan Document (as defined in the Term Loan Credit Agreement) enforceability event, change of control event and bankruptcy and other insolvency events. If an event of default occurs and is continuing, then the lenders holding a majority of the outstanding loans have the right, among others, to (i) terminate the commitments under the Term Loan Credit Agreement, and (ii) accelerate and require the Company to repay all the outstanding amounts owed under any Loan Document (provided that in limited circumstances with respect to insolvency and bankruptcy of the Company, such acceleration is automatic).
Capital Leases— The Company has an outstanding capital lease in the amount of $8.0 million for its new corporate office headquarters. The Company expects to move to its new headquarters in the third fiscal quarter of 2016. The capital lease will be amortized through fiscal 2023, at an interest rate of 4.1%.
The Company has outstanding capital leases for information technology and warehouse equipment as of August 2, 2016 in the amount of $1.5 million. The capital leases will be amortized through fiscal 2018.
Equipment Financing and Other Notes Payable— In connection with the acquisition of Sleepy’s the Company acquired mortgages payable with a remaining balance of $37.9 million as of August 2, 2016 payable through fiscal 2019 at interest rates ranging from 3.6% to 5.6%. The mortgages are collateralized be their respective properties. At August 2, 2016, $35.5 million of this mortgage debt related to the Project that is fully reflected in our condensed consolidated balance sheets but is only 50% attributable to the Company due to the noncontrolling interest. (See Note 1).
Covenant Compliance— The Company was in compliance with all of the financial covenants required under the Senior Credit Facility and our other indebtedness as of August 2, 2016.
Future Maturities of Notes Payable and Long‑Term Debt —The aggregate maturities of notes payable and long‑term debt at August 2, 2016 were as follows (in thousands):
Fiscal Year
Remainder of 2016
$
2017
2018
2019
2020
Thereafter
Total
$</t>
  </si>
  <si>
    <t>Income Taxes</t>
  </si>
  <si>
    <t>8. Income Taxes
Income tax expense during the interim periods is based on the estimated annual effective income tax rate plus any discrete items which are recorded in the period in which they occur. Discrete items include such events as changes in estimates due to the finalization of tax returns, tax audit settlements, tax law changes, and increases or decreases in valuation allowances related to prior year estimates.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
The Company recognized $73.2 million of income tax benefit for the twenty-six weeks ended August 2, 2016, compared to $16.8 million of income tax expense for the twenty-six weeks ended August 4, 2015. The effective tax rate was 37.8% for the twenty-six weeks ended August 2, 2016, compared to 38.0% for the twenty-six weeks ended August 4, 2015. The effective tax rate of 37.8% for the current period differs from the federal statutory rate of 35.0% primarily due to state income taxes. The prior year rate also varied from the federal statutory rate, primarily due to state income taxes but were offset by the release of $0.4 million in liabilities for unrecognized tax benefits as a result of settling an audit, which lowered the effective tax rate.
The Company and its subsidiaries are included in a consolidated income tax return in the U.S. federal jurisdiction and some states, and file separate income tax returns in several other states. As of August 2, 2016, the federal return is open to audit for tax years after 2012 and some state jurisdictions are open for tax years after 2009.
As of February 3, 2015, the Company had approximately $3.5 million of net operating loss carryforwards that begin expiring in fiscal 2029, if not utilized to offset future taxable income. These net operating loss carryforwards arose from the acquisition of MGHC Holding Corporation (“Mattress Giant”) during fiscal 2012 are limited to $2.8 million in fiscal 2016 and $0.7 million in fiscal 2017.</t>
  </si>
  <si>
    <t>Prepaid Expenses and Other Current Assets</t>
  </si>
  <si>
    <t>9. Prepaid Expenses and Other Current Assets
Prepaid expenses and other current assets consist of the following (in thousands):
February 2,
August 2,
2016
2016
Prepaid rent
$
$
Prepaid income taxes
Prepaid insurance
Prepaid computer software and hardware services
Prepaid special event space rental
Prepaid point-of-purchase inventory
Prepaid advertising
Other
Total
$
$</t>
  </si>
  <si>
    <t>Accrued Liabilities and Other Noncurrent Liabilities</t>
  </si>
  <si>
    <t>10. Accrued Liabilities and Other Noncurrent Liabilities
The Company estimates certain liabilities in an effort to recognize those expenses in the period incurred. The most significant estimates relate to employee wages, payroll taxes and withholdings, product warranty returns and insurance‑related expenses, significant portions of which are self‑insured related to workers’ compensation and employee health insurance.
Accrued liabilities consist of the following (in thousands):
February 2,
August 2,
2016
2016
Unbilled advertising
$
$
Insurance
Employee wages, payroll taxes and withholdings
Sales and property tax
Closed store lease reserve
Product warranty returns
Utilities
Accrued employee compensated absences
Accrued rent
Accrued construction in ‑ progress costs
Sales returns and exchanges
Accrued interest
Other
Total
$
$
Other noncurrent liabilities consist of the following (in thousands):
February 2,
August 2,
2016
2016
Deferred lease liabilities
$
$
Deferred vendor incentives
Product warranty returns, less current portion
Other
Total
$
$</t>
  </si>
  <si>
    <t>Earnings Per Share</t>
  </si>
  <si>
    <t>11. Earnings Per Share
Basic net income (loss) per common share is computed by dividing the net income (loss) applicable to common shares by the weighted average number of common shares outstanding during the period. Diluted net income (loss) per common share is computed by dividing net income by the weighted average number of common shares outstanding during the period, adjusted to reflect potentially dilutive securities using the treasury stock method for stock option awards. Diluted net income (loss) per common share adjusts basic net income (loss) per common share for the effects of stock options and other potentially dilutive financial instruments only in the periods in which such effect is dilutive.
The following table presents a reconciliation of the weighted average shares outstanding used in the earnings per share calculations:
Thirteen Weeks Ended
Twenty-Six Weeks Ended
August 4,
August 2,
August 4,
August 2,
2015
2016
2015
2016
Basic weighted average shares outstanding
Effect of dilutive securities:
Stock options
—
—
Restricted shares
—
—
Diluted weighted average shares outstanding
Diluted net income per common share for the thirteen and twenty-six weeks ended August 4, 2015, excludes stock options for the purchase of 49,631 shares of common stock as their inclusion would be anti-dilutive.
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15,388 shares of common stock for the thirteen and twenty-six weeks ended August 4, 2015, and excludes 136,832 shares of non-vested restricted stock for the thirteen and twenty-six weeks ended August 4, 2015, as the specified stock price targets were not met as of the determination date.
For the thirteen and twenty-six weeks ended August 2, 2016, there were no reconciling items to the weighted average common shares outstanding in the calculation of diluted loss per common share. The thirteen and twenty-six weeks ended August 2, 2016 excludes stock options for the purchase of 589,160 shares of common stock and excludes 483,094 shares of non-vested restricted stock as their inclusion would be anti-dilutive due to the net loss position of the Company in the thirteen and twenty-six weeks ended August 2, 2016.</t>
  </si>
  <si>
    <t>Stock-Based Compensation</t>
  </si>
  <si>
    <t>12. Stock-Based Compensation
2011 Omnibus Incentive Plan —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080,432 shares available for future grants under the stock incentive plan as of August 2, 2016.
Stock Options —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
The following table summarizes the stock option grants, exercises, and forfeitures for the twenty-six weeks ended August 2, 2016 (in thousands, except per share amounts):
Weighted
Average
Stock
Exercise Price
Options
Per Share
Outstanding, as of February 2, 2016
$
Granted (a)
$
Exercised (b)
$
Forfeited
$
Outstanding, as of August 2, 2016 (c)
$
Exercisable, as of August 2, 2016 (d)
$
(a)
The weighted average grant date fair value of stock options granted during the twenty-six weeks ended August 2, 2016 was $21.86.
(b)
The aggregate intrinsic value of stock options exercised during the twenty-six weeks ended August 2, 2016 was $2.5 million. The weighted average market price of shares exercised during the twenty-six weeks ended August 2, 2016 was $36.69.
(c)
Stock options outstanding as of August 2, 2016 have a weighted average remaining contractual term of 6.18 years and an aggregate intrinsic value of $3.7 million based on the market value of the Company’s common stock on August 2, 2016.
(d)
Stock options exercisable as of August 2, 2016 have a weighted average remaining contractual term of 5.68 years and an aggregate intrinsic value of $3.0 million based on the market value of the Company’s common stock on August 2, 2016.
Future vesting dates on the stock options range from August 13, 2016 to March 21, 2020, and expiration dates range from November 17, 2021 to March 21, 2026 at exercise prices and average contractual lives as follows:
Range of Exercise Prices
Outstanding as of August 2, 2016 (in thousands)
Weighted Average Remaining Contractual Life (in years)
Weighted Average Exercise Price
Exercisable as of August 2, 2016 (in thousands)
Weighted Average Remaining Contractual Life (in years)
Weighted Average Exercise Price
Time Based
$19.00 - $29.26
$
$
$34.65 - $57.05
$
$
$60.74 - $60.74
$
—
—
$
—
Market Based
$19.00 - $29.26
$
$
$34.65 - $57.05
$
$
The Company accounts for employee stock options under the fair value method of accounting using a Black Scholes methodology to measure time-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
The following assumptions were used to calculate the fair value of the Company’s time-based stock options on the date of grant utilizing the Black-Scholes option pricing model:
Twenty-Six Weeks Ended August 2, 2016
Weighted average expected life (in years)
Volatility factor
%
Dividend yield
%
Risk-free interest rate
1.23 to 1.35
%
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For the thirteen and twenty-six weeks ended August 2, 2016, the Company recognized $0.4 million and $0.7 million, respectively, of compensation expense associated with stock option awards in general and administrative expenses in the condensed consolidated statement of operations compared to $0.6 million and $1.2 million, respectively, for the thirteen and twenty-six weeks ended August 4, 2015. The Company did not capitalize any equity-based compensation costs related to stock options during the thirteen and twenty-six weeks ended August 2, 2016 and August 4, 2015
As of August 2, 2016, the Company estimates that a total of approximately $2.9 million of currently unrecognized forfeiture adjusted compensation expense will be recognized over a weighted average period of 2.09 years for unvested stock option awards issued and outstanding.
Restricted Stock —The Company grants restricted stock to certain employees and to non-employee independent directors. A portion of the restricted stock granted to the Company’s employees is subject to time-based vesting schedules, while the remaining portion of the restricted stock is subject to market-based vesting schedules, with such vesting based on specified stock price targets.
The following table summarizes the restricted stock grants, vesting, and forfeitures for the twenty-six weeks ended August 2, 2016 (in thousands, except per share amounts):
Weighted
Average
Restricted
Fair
Shares
Value
Outstanding, as of February 2, 2016
$
Granted (a)
$
Vested (b)
$
Forfeited
$
Unvested, as of August 2, 2016
$
(a)
The total grant-date fair value of restricted stock awards granted during the twenty-six weeks ended August 2, 2016 was $3.0 million.
(b)
The total fair value of awards vested during the twenty-six weeks ended August 2, 2016 was $1.3 million.
The Company accounts for restricted stock under the fair value method of accounting using the closing market price per share of the Company’s stock to measure time-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
The following assumptions were used to calculate the fair value of the Company’s market-based restricted stock on the grant date utilizing a Monte Carlo Simulation approach:
Twenty-Six Weeks Ended August 2, 2016
Weighted average expected life (in years)
Volatility factor
%
Dividend yield
%
Risk-free interest rate
1.05 to 1.22
%
For the thirteen and twenty-six weeks ended August 2, 2016, the Company recognized $1.0 million and $3.4 million, respectively, of compensation expense associated with restricted stock awards in general and administrative expenses in the condensed consolidated statement of operations compared to $1.8 million and $3.3 million, respectively, for the thirteen and twenty-six weeks ended August 4, 2015. The Company did not capitalize any equity-based compensation costs related to restricted stock awards during the thirteen and twenty-six weeks ended August 2, 2016 and August 4, 2015
As of August 2, 2016, the Company estimates that a total of approximately $12.4 million of currently unrecognized forfeiture adjusted compensation expense will be recognized over a weighted average period of 2.59 years for unvested restricted stock awards.</t>
  </si>
  <si>
    <t>Commitments and Contingencies</t>
  </si>
  <si>
    <t>13. Commitments and Contingencies
The Company conducts the majority of its operations from leased store and warehouse facilities pursuant to non-cancellable operating lease agreements with initial terms generally ranging from five to ten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 however, incremental rent expense resulting from such arrangements are accrued for those stores expected to surpass the sales threshold subject to their respective lease agreements.
Future minimum lease payments under operating leases as of August 2, 2016, related to properties operated by the Company is as follows (in thousands):
Fiscal Year
Remainder of 2016
$
2017
2018
2019
2020
Thereafter
Total
$
The Company remains directly and contingently obligated under lease agreements related to leased properties no longer operated by the Company. In certain instances, the Company has entered into assignment and sublease agreements with third parties, although the Company remains contingently liable with respect to future lease obligations for such leased properties.
Future minimum lease payments under operating leases as of August 2, 2016, associated with properties no longer operated by the Company, and the related future sublease rentals is as follows (in thousands):
Company’s
Sublease
Fiscal Year
Commitment
Rentals
Remainder of 2016
$
$
2017
2018
2019
2020
Thereafter
—
—
Total
$
$
The Company has contracts related to sponsorships and space rentals at special event venues, with future minimum commitments as of August 2, 2016 of $1.9 million, $3.5 million, $2.1 million, and $1.2 million for the remainder of fiscal 2016, fiscal 2017, fiscal 2018, and fiscal 2019, respectively.
The Company is subject to legal proceedings and claims that arise in the ordinary course of business. Management does not believe that the outcome of any of those matters will have a material adverse effect on the Company’s financial position, results of operations or cash flows.
The Company has conducted an internal investigation, with the assistance of outside counsel and forensic consultants, of potential related party transactions involving contracts and leases entered into by the Company. While no related party transactions were identified, in the course of the investigation, the Company discovered that two employees of the Company’s real estate group had conflicts of interest involving business relationships with certain of the Company’s real estate vendors that were not disclosed to the Company in accordance with policy. The two employees were terminated for violating Company policy. As a further step, the Company, with the assistance of outside counsel, is conducting a more detailed investigation into its real estate and leasing practices. In the course of this second investigation, the Company has reason to believe that there may have been improper gifts made to certain of its employees from vendors. However, this second investigation is still ongoing and, as of the date of the filing of these financial statements, the Company is unable to determine whether other matters will be uncovered, the quantitative impact of any such matters, or what the ultimate impact will be on the Company. No provision with respect to these investigations and actions taken or to be taken by the Company has been made in the Company’s financial statements or cash flows.</t>
  </si>
  <si>
    <t>Subsequent Events</t>
  </si>
  <si>
    <t>14. Subsequent Event
On August 6, 2016, the Company entered into an Agreement and Plan of Merger (the “Merger Agreement”) with Steinhoff International Holdings N.V., a company incorporated under the laws of the Netherlands (“Steinhoff”), Stripes US Holding, Inc., a Delaware corporation and direct, wholly-owned subsidiary of Steinhoff, and Stripes Acquisition Corp., a Delaware corporation and indirect, wholly-owned subsidiary, of Steinhoff (“Purchaser”), pursuant to which the Company will be, subject to the satisfaction of certain conditions precedent including, among others, the successful completion of a cash tender offer, acquired by Steinhoff (collectively, the “Potential Acquisition”).
On August 16, 2016, Purchaser commenced the tender offer to purchase any and all of the issued and outstanding shares of the Company’s Common Stock (the “Shares”) at a purchase price of $64.00 per Share (the “Offer Price”) in cash, without interest. Unless the Offer is extended or earlier terminated pursuant to the Merger Agreement, the Offer will expire at midnight, New York City time, on September 13, 2016. If the applicable conditions set forth in the Merger Agreement are satisfied and the Offer closes, Purchaser will be merged with and into the Company (the “Merger”) pursuant to Section 251(h) of the General Corporation Law of the State of Delaware (the “DGCL”), with the Company surviving the Merger and becoming a wholly-owned, indirect subsidiary of Steinhoff.
At the effective time of the Merger, each Share (other than (i) Shares held in the treasury of the Company, (ii) Shares owned by the Company, Steinhoff or any of Steinhoff’s direct or indirect wholly-owned subsidiaries and (iii) Shares held by stockholders who have properly demanded appraisal of such Shares in accordance with the DGCL) will be cancelled and converted into the right to receive an amount in cash equal to the Offer Price, without interest.
The Merger Agreement includes customary representations, warranties and covenants of the Company, Steinhoff, Stripes US Holding, Inc. and Purchaser. The Company has agreed to operate its business in the ordinary course until the effective time of the Merger. The Company has also agreed not to solicit or initiate discussions with third parties regarding other proposals to acquire the Company and to certain restrictions on its ability to respond to any such proposals. Steinhoff and the Company have agreed to take actions that may be required in order to obtain antitrust approval of the proposed transaction.
The Merger Agreement also includes customary termination provisions for both the Company and Steinhoff, subject, in certain circumstances, to the payment by the Company of a termination fee of $73.2 million. The Company must pay Steinhoff the $73.2 million termination fee in the event the Merger Agreement is terminated (i) by Steinhoff following a change of recommendation by the Board, (ii) by the Company in order to enter into an agreement with respect to a third party proposal that the Board determines to be superior to Steinhoff’s or (iii) by Steinhoff as a result of certain breaches of the Merger Agreement provided that there is a third party proposal pending at the time of termination and, within 12 months of such termination, the Company enters into a business combination transaction of the type described in the relevant provision of the Merger Agreement and such transaction is, at any time thereafter, subsequently consummated, in each case, as is more particularly described in the Merger Agreement. The parties to the Merger Agreement are also entitled to an injunction or injunctions to prevent breaches of the Merger Agreement, and to specifically enforce the terms and provisions of the Merger Agreement.
As of the date of this filing, the Company has incurred approximately $1.1 million of costs directly relating to the Potential Acquisition.
On August 26, 2016, the Company received early termination of the waiting period under the Hart-Scott-Rodino Antitrust Improvements Act of 1976, as amended (the "HSR Act") with respect to the proposed acquisition of the Company by Steinhoff.</t>
  </si>
  <si>
    <t>Business and Basis of Presentation (Policies)</t>
  </si>
  <si>
    <t>Basis of Presentation</t>
  </si>
  <si>
    <t>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f August 2, 2016, and the results of operations, other comprehensive income and cash flows for the periods presented. The Company’s historical and quarterly results of operations may not be indicative of the results that may be achieved for the full year or any future period.
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February 2, 2016, which are included in the Company’s Annual Report on Form 10-K filed with the SEC on April 4, 2016 (the “Fiscal 2015 Annual Financial Statements”).</t>
  </si>
  <si>
    <t>Accounting Estimates</t>
  </si>
  <si>
    <t>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t>
  </si>
  <si>
    <t>Reclassification</t>
  </si>
  <si>
    <t>Certain reclassifications have been made to the prior year condensed consolidated statements of cash flows to segregate the gain (loss) from disposals of property and equipment from the previously reported activity that was included as a component of the change in noncurrent liabilities to conform to the current period financial statement presentation with no effect on the Company’s previously reported net cash provided by operating activities.</t>
  </si>
  <si>
    <t>Fiscal Year</t>
  </si>
  <si>
    <t>The Company’s fiscal year consists of 52 or 53 weeks ending on the Tuesday closest to January 31. The fiscal year ended February 2, 2016 (“Fiscal 2015”) consisted of 52 weeks. The fiscal year ending January 31, 2017 (“Fiscal 2016”) consists of 52 weeks.</t>
  </si>
  <si>
    <t>The Company acquired The Sleep Train, Inc. (“Sleep Train”) in October 2014 and HMK Mattress Holdings LLC, the holding company of Sleepy’s LLC and related entities (collectively, “Sleepy’s”) in February 2016. Both the Sleep Train and Sleepy’s legacy systems utilize the First-In, First-Out cost flow method (“FIFO”) of inventory costing. As a result, inventory of $44.1 million and $134.6 million as of February 2, 2016 and August 2, 2016, respectively, is valued at FIFO. The Company, as a whole, uses the Weighted Average costing method for inventory. The Company determined the difference between Weighted Average and FIFO costs was not material at February 2, 2016 and August 2, 2016, therefore the carrying value of all inventory is essentially at Weighted Average. Steps are in process to convert the acquired legacy inventory systems to the Company’s current ERP system; however, this is not expected to be completed until fiscal 2017. The Company will continue to assess and confirm that the carrying value of the FIFO inventory and the Weighted Average inventory is not materially different.</t>
  </si>
  <si>
    <t>Interest rate swap derivative</t>
  </si>
  <si>
    <t>The Company acquired from Sleepy’s an interest rate swap derivative used for the purpose of hedging exposure to changes of interest rates. This instrument has a notional amount of $3 9 million. The interest rate swap, carried at fair value, matures on October 10, 2019. The derivative is an economic hedge and changes in fair value of the derivative instrument are recognized as interest expense in the Company’s condensed consolidated statements of operations. In the twenty-six weeks ended August 2, 2016, the Company has recognized a gain of less than $0.1 million on the interest rate swap.</t>
  </si>
  <si>
    <t>Project consolidation</t>
  </si>
  <si>
    <t>A subsidiary of Sleepy’s entered into an arrangement in 2006 with an unrelated third party to purchase land as tenants in common and build office and warehouse space (the “Project”) that would be leased to Sleepy’s for its corporate headquarters. The Project is owned by a limited liability company (“LLC”), which is 50% owned by Sleepy’s. As a result of the Sleepy’s acquisition, this 50% interest is now owned by the Company. Pursuant to Accounting Standard Codification (“ASC”) 810-10, the LLC is considered a variable interest entity and the Company is considered the primary beneficiary. As a result, the Company accounts for the Project utilizing the consolidation method of accounting and all operating results and the balance sheet of the LLC is consolidated with a corresponding noncontrolling interest presented in the Company’s condensed consolidated financial statements. At August 2, 2016, the Company had $18.4 million of equity in the noncontrolling interest recorded on its condensed consolidated balance sheets. At August 2, 2016, the LLC had land and buildings with a net book value of $73.5 million, which are classified in property and equipment, net in the condensed consolidated balance sheets and $35.5 million of mortgage debt that is classified in long-term debt, net of current maturities in our condensed consolidated balance sheets. Although the mortgage debt is collateralized by the land and buildings, Sleepy’s is jointly and severally liable for the outstanding mortgage principal and interest payments on the mortgage debt. Only 50% of these assets and liabilities are attributable to the Company.</t>
  </si>
  <si>
    <t>Recently Issued Accounting Standards (Policies)</t>
  </si>
  <si>
    <t>Adopted in this Report — In April 2015, the Financial Accounting Standards Board (“FASB”) issued Accounting Standards Update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Company has retrospectively applied the change in accounting principle as of May 3, 2016. As such, the prior year amounts of debt issuance costs previously reported as a component of other long-term assets were recast and resulted in a decrease of $7.2 million in other long-term assets and long-term debt, net of current maturities, respectively, in the Company’s condensed consolidated balance sheet as of February 2, 2016. The adoption of this ASU did not have an impact on the Company’s results of operations, cash flows or equity.
In September 2015, the FASB issued ASU No. 2015-16, Business Combinations- Simplifying the Accounting for Measurement-Period Adjustments , which requires that an acquirer recognize adjustments to provisional amounts that are identified during the measurement period in the reporting period in which the adjustment amounts are determined. This ASU is effective on a prospective basis for annual reporting periods beginning after December 15, 2015, however early adoption is permitted. The Company has adopted this ASU on a prospective basis beginning on February 3, 2016. The adoption of this ASU impacted the Company’s adjustment to provisional amounts recorded in the 2016 acquisition discussed in Note 3.
Not Yet Adopted in this Report —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In March 2016, the FASB issued ASU 2016-08, Revenue from Contracts with Customers: Principal versus Agent Considerations,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In April 2016, the FASB issued ASU No. 2016-10, “ Revenue from Contracts with Customers (Topic 606): Identifying Performance Obligations and Licensing ”, which also amends certain aspects of ASU 2014-09 , specifically the standard’s guidance on identifying performance obligations and the implementation guidance on licensing. The amendments clarify when promised goods or services are separately identifiable (i.e., distinct within the context of a contract), an important step in determining whether goods and services should be accounted for as separate performance obligations. In addition, the amendments allow entities to disregard goods or services that are immaterial in the context of a contract and provide an accounting policy election for accounting for certain shipping and handling activities. The amendments also clarify how an entity should evaluate the nature of its promise in granting a license of intellectual property (IP), which will determine whether the entity recognizes revenue over time or at a point in time. The amendments revise the guidance to address how entities should apply the exception for sales- and usage-based royalties to licenses of IP, recognize revenue for licenses that are not separate performance obligations and evaluate different types of license restrictions (e.g., time-based, geography-based). In May 2016, the FASB issued ASU 2016-12, " Revenue from Contracts with Customers - Narrow Scope Improvements and Practical Expedients ", to reduce the risk of diversity in practice for certain aspects in ASU 2014-09, including collectability, noncash consideration, presentation of sales tax and transition. The new guidance’s effective date and transition provisions are aligned with the requirements in the new revenue standard, which is not yet effective. The Company is currently evaluating the guidance, including the amendments, to determine the Company's adoption method and the effect it will have on the Company's condensed consolidated financial statements.
In February 2016, the FASB issued ASU No. 2016-02, Leases , which requires any organization that lease assets to recognize the rights and obligations created by those leases on the balance sheet. This ASU is effective for fiscal years beginning after December 15, 2018 including interim periods within that reporting period, however early adoption is permitted. The Company will apply this ASU on a retrospective basis beginning in fiscal year 2019. The Company is currently evaluating the guidance to determine the effect it will have on the Company's condensed consolidated financial statements.
In March 2016, the FASB issued ASU No. 2016-09, Compensation-Stock Compensation- Improvements to Employee Share-Based Payment Accounting ,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densed consolidated financial statements.
In August 2016, the FASB issued ASU 2016-15, Statement of Cash Flows (Topic 230) Classification of Certain Cash Receipts and Cash Payments , which will make eight targeted changes to how cash receipts and cash payments are presented and classified in the statement of cash flows. This ASU is effective for fiscal years beginning after December 15, 2017, and will require adoption on a retrospective basis. The Company is currently evaluating the impact the application of ASU 2016-15 will have on the Company’s condensed consolidated financial statements .</t>
  </si>
  <si>
    <t>Acquisitions (Tables)</t>
  </si>
  <si>
    <t>Schedule of allocation of the preliminary purchase price to the acquired assets and liabilities</t>
  </si>
  <si>
    <t>The allocation of the preliminary purchase price to the acquired assets and liabilities, based on management’s estimate of their fair values on the acquisition date, is as follows (in thousands):
Sleepy's
Cash
$
Accounts receivable
Inventories
Prepaid expenses and other current assets
Property and equipment
Intangible assets
Goodwill
Net favorable lease rights
Other assets
Notes payable and current maturities of long-term debt
Accounts payable
Accrued liabilities
Customer deposits
Long-term debt, net of current maturities
Deferred income tax liability
Other noncurrent liabilities
Noncontrolling interest
Fair value of assets and liabilities acquired
Reconciliation to cash used in acquisition:
Fair value of equity consideration transferred
Cash of acquired business
Cash used in acquisition, net of cash acquired
$</t>
  </si>
  <si>
    <t>Schedule of consolidated financial information of the company on a pro forma basis</t>
  </si>
  <si>
    <t>The unaudited financial information set forth below has been compiled from the historical financial statements and other information, but is not necessarily indicative of the results that actually would have been achieved had the transactions occurred on the dates indicated or that may be achieved in the future (amounts in thousands, except per share amounts):
Thirteen Weeks Ended August 4, 2015
Twenty-Six Weeks Ended August 4, 2015
As Reported
Pro Forma Adjustments
Pro Forma
As Reported
Pro Forma
Pro Forma
Net sales
$
$
$
$
$
$
Net income (loss)
Diluted net income (loss) per common share
$
$
$
$
$
$</t>
  </si>
  <si>
    <t>Fair Value of Financial Instruments (Tables)</t>
  </si>
  <si>
    <t>Schedule of assets requiring recurring or non-recurring fair value measurements</t>
  </si>
  <si>
    <t>Net Book
Value as of
February 2,
Fair Value Measurements
Fiscal 2015
2016
Level 1
Level 2
Level 3
Impairments
Nonqualified deferred compensation plan
$
$
—
$
$
—
$
—
Property and equipment requiring impairment review
$
$
—
$
—
$
$
Senior Credit Facility term loans
$
$
—
$
$
—
$
—
Net Book
Value as of
August 2,
Fair Value Measurements
Fiscal 2016
2016
Level 1
Level 2
Level 3
Impairments
Nonqualified deferred compensation plan
$
$
—
$
$
—
$
—
Intangible assets requiring impairment review
$
$
—
$
—
$
$
Interest rate swap liability
$
$
—
$
$
—
$
—
Property and equipment requiring impairment review
$
$
—
$
—
$
$
Senior Credit Facility term loans
$
$
—
$
$
—
$
—</t>
  </si>
  <si>
    <t>Summary of the significant unobservable inputs used in the fair value measurement of the Company's Level 3 assets in which impairment testing was performed</t>
  </si>
  <si>
    <t>Impairment testing performed as of February 2, 2016
Unobservable
Valuation Technique
Significant Unobservable Inputs
Input Range
Property and Equipment Impairment Testing
Income approach
WACC
13.5%
Impairment testing performed as of August 2 2016
Unobservable
Valuation Technique
Significant Unobservable Inputs
Input Range
Intangible Asset Impairment Testing
Income approach
WACC
7.5% to 11.5%
Royalty rate
1.0% to 2.0%
Property and Equipment Impairment Testing
Income approach
WACC
13.5%</t>
  </si>
  <si>
    <t>Property and Equipment (Tables)</t>
  </si>
  <si>
    <t>Schedule of property and equipment</t>
  </si>
  <si>
    <t>Property and equipment consists of the following (in thousands):
February 2,
August 2,
2016
2016
Land
$
—
$
Building
—
Leasehold improvements
Equipment, computers and software
Store signs
Furniture and fixtures
Vehicles
Property and equipment
Accumulated depreciation
Property and equipment, net
$
$</t>
  </si>
  <si>
    <t>Goodwill and Intangible Assets (Tables)</t>
  </si>
  <si>
    <t>Schedule of changes in the carrying amounts of goodwill and non-amortizable intangible assets</t>
  </si>
  <si>
    <t>A summary of the changes in the carrying amounts of goodwill and non-amortizable assets for the twenty-six weeks ended August 2, 2016 is as follows (in thousands):
Nonamortizable
Goodwill
Intangibles
Balance at February 2, 2016
$
$
Prior year business acquisition adjustment (See Note 3)
—
Current period business acquisitions (see Note 3)
—
Impairment of tradenames
—
Reclassification of tradenames to definite lived intangible assets
—
Balance at August 2, 2016
$
$</t>
  </si>
  <si>
    <t>Schedule of changes in the carrying amounts of amortizable intangible assets</t>
  </si>
  <si>
    <t>A summary of the changes in the carrying amounts of amortizable intangible assets for the twenty-six weeks ended August 2, 2016 is as follows (in thousands):
Net
Accumulated
Carrying
Gross Cost
Amortization
Value
Balance at February 2, 2016
$
$
$
Current period business acquisitions (See Note 3)
—
Reclassification of tradenames to definite lived intangible assets
Impairment of tradenames
Trademarks defense
—
Amortization expense
—
Balance at August 2, 2016
$
$
$</t>
  </si>
  <si>
    <t>Schedule of components of intangible assets</t>
  </si>
  <si>
    <t>The components of intangible assets were as follows (dollar amounts in thousands):
February 2, 2016
August 2, 2016
Gross
Gross
Useful Life
Carrying
Accumulated
Net
Carrying
Accumulated
Net
(Years)
Amount
Amortization
Amount
Amount
Amortization
Amount
Nonamortizing:
Trade names and trademarks
$
$
—
$
$
$
—
$
Amortizing:
Franchise agreement rights
20
Acquired trade names and trademarks
1 - 10
Software technology
15
Non-compete agreements
3 - 5
Intangible assets, net
$
$
$
$
$
$</t>
  </si>
  <si>
    <t>Schedule of amortization expense for intangible assets</t>
  </si>
  <si>
    <t>The weighted average amortization period remaining for intangible assets is five years. As of August 2, 2016, amortization expense for intangible assets is expected to be as follows (in thousands):
Fiscal Year
Remainder of 2016
$
2017
$
2018
$
2019
$
2020
$
Thereafter
$</t>
  </si>
  <si>
    <t>Notes Payable and Long-term Debt (Tables)</t>
  </si>
  <si>
    <t>Schedule of notes payable and long-term debt</t>
  </si>
  <si>
    <t>Notes payable and long-term debt consists of the following (in thousands):
February 2,
August 2,
2016
2016
Senior Credit Facility - term loans
$
$
Less: Senior Credit Facility - term loans discount
Senior Credit Facility - revolver borrowings
—
Capital leases
—
Equipment financing and other notes payable
Total long-term debt
Less: deferred financing costs
Total debt, net
Less: current maturities of long-term debt
Long-term debt, net of current maturities
$
$</t>
  </si>
  <si>
    <t>Schedule of future maturities of notes payable and long-term debt</t>
  </si>
  <si>
    <t>The aggregate maturities of notes payable and long‑term debt at August 2, 2016 were as follows (in thousands):
Fiscal Year
Remainder of 2016
$
2017
2018
2019
2020
Thereafter
Total
$</t>
  </si>
  <si>
    <t>Prepaid Expenses and Other Current Assets (Tables)</t>
  </si>
  <si>
    <t>Schedule of prepaid expenses and other current assets</t>
  </si>
  <si>
    <t>Prepaid expenses and other current assets consist of the following (in thousands):
February 2,
August 2,
2016
2016
Prepaid rent
$
$
Prepaid income taxes
Prepaid insurance
Prepaid computer software and hardware services
Prepaid special event space rental
Prepaid point-of-purchase inventory
Prepaid advertising
Other
Total
$
$</t>
  </si>
  <si>
    <t>Accrued Liabilities and Other Noncurrent Liabilities (Tables)</t>
  </si>
  <si>
    <t>Schedule of accrued liabilities</t>
  </si>
  <si>
    <t>Accrued liabilities consist of the following (in thousands):
February 2,
August 2,
2016
2016
Unbilled advertising
$
$
Insurance
Employee wages, payroll taxes and withholdings
Sales and property tax
Closed store lease reserve
Product warranty returns
Utilities
Accrued employee compensated absences
Accrued rent
Accrued construction in ‑ progress costs
Sales returns and exchanges
Accrued interest
Other
Total
$
$</t>
  </si>
  <si>
    <t>Schedule of other noncurrent liabilities</t>
  </si>
  <si>
    <t>February 2,
August 2,
2016
2016
Deferred lease liabilities
$
$
Deferred vendor incentives
Product warranty returns, less current portion
Other
Total
$
$</t>
  </si>
  <si>
    <t>Earnings Per Share (Tables)</t>
  </si>
  <si>
    <t>Schedule of reconciliation of the weighted average shares outstanding used in the earnings per common share calculations</t>
  </si>
  <si>
    <t>Thirteen Weeks Ended
Twenty-Six Weeks Ended
August 4,
August 2,
August 4,
August 2,
2015
2016
2015
2016
Basic weighted average shares outstanding
Effect of dilutive securities:
Stock options
—
—
Restricted shares
—
—
Diluted weighted average shares outstanding</t>
  </si>
  <si>
    <t>Stock-Based Compensation (Tables)</t>
  </si>
  <si>
    <t>Summary of the Company's stock options grants, exercises, and forfeitures</t>
  </si>
  <si>
    <t>Weighted
Average
Stock
Exercise Price
Options
Per Share
Outstanding, as of February 2, 2016
$
Granted (a)
$
Exercised (b)
$
Forfeited
$
Outstanding, as of August 2, 2016 (c)
$
Exercisable, as of August 2, 2016 (d)
$
(a)
The weighted average grant date fair value of stock options granted during the twenty-six weeks ended August 2, 2016 was $21.86.
(b)
The aggregate intrinsic value of stock options exercised during the twenty-six weeks ended August 2, 2016 was $2.5 million. The weighted average market price of shares exercised during the twenty-six weeks ended August 2, 2016 was $36.69.
(c)
Stock options outstanding as of August 2, 2016 have a weighted average remaining contractual term of 6.18 years and an aggregate intrinsic value of $3.7 million based on the market value of the Company’s common stock on August 2, 2016.
(d)
Stock options exercisable as of August 2, 2016 have a weighted average remaining contractual term of 5.68 years and an aggregate intrinsic value of $3.0 million based on the market value of the Company’s common stock on August 2, 2016.</t>
  </si>
  <si>
    <t>Schedule of outstanding and exercisable stock options by range of exercise prices</t>
  </si>
  <si>
    <t>Range of Exercise Prices
Outstanding as of August 2, 2016 (in thousands)
Weighted Average Remaining Contractual Life (in years)
Weighted Average Exercise Price
Exercisable as of August 2, 2016 (in thousands)
Weighted Average Remaining Contractual Life (in years)
Weighted Average Exercise Price
Time Based
$19.00 - $29.26
$
$
$34.65 - $57.05
$
$
$60.74 - $60.74
$
—
—
$
—
Market Based
$19.00 - $29.26
$
$
$34.65 - $57.05
$
$</t>
  </si>
  <si>
    <t>Assumptions used to calculate the fair value of stock options on the grant date</t>
  </si>
  <si>
    <t>Twenty-Six Weeks Ended August 2, 2016
Weighted average expected life (in years)
Volatility factor
%
Dividend yield
%
Risk-free interest rate
1.23 to 1.35
%</t>
  </si>
  <si>
    <t>Summary of the Company's restricted stock</t>
  </si>
  <si>
    <t>Weighted
Average
Restricted
Fair
Shares
Value
Outstanding, as of February 2, 2016
$
Granted (a)
$
Vested (b)
$
Forfeited
$
Unvested, as of August 2, 2016
$
(a)
The total grant-date fair value of restricted stock awards granted during the twenty-six weeks ended August 2, 2016 was $3.0 million.
(b)
The total fair value of awards vested during the twenty-six weeks ended August 2, 2016 was $1.3 million.</t>
  </si>
  <si>
    <t>Assumptions used to calculate the fair value of restricted stock on the grant date</t>
  </si>
  <si>
    <t>Twenty-Six Weeks Ended August 2, 2016
Weighted average expected life (in years)
Volatility factor
%
Dividend yield
%
Risk-free interest rate
1.05 to 1.22
%</t>
  </si>
  <si>
    <t>Commitments and Contingencies (Tables)</t>
  </si>
  <si>
    <t>Properties operated by the company</t>
  </si>
  <si>
    <t>Schedule of future minimum lease payments under operating leases</t>
  </si>
  <si>
    <t>Future minimum lease payments under operating leases as of August 2, 2016, related to properties operated by the Company is as follows (in thousands):
Fiscal Year
Remainder of 2016
$
2017
2018
2019
2020
Thereafter
Total
$</t>
  </si>
  <si>
    <t>Properties no longer operated by the company</t>
  </si>
  <si>
    <t>Future minimum lease payments under operating leases as of August 2, 2016, associated with properties no longer operated by the Company, and the related future sublease rentals is as follows (in thousands):
Company’s
Sublease
Fiscal Year
Commitment
Rentals
Remainder of 2016
$
$
2017
2018
2019
2020
Thereafter
—
—
Total
$
$</t>
  </si>
  <si>
    <t>Business and Basis of Presentation (Details) $ in Thousands</t>
  </si>
  <si>
    <t>12 Months Ended</t>
  </si>
  <si>
    <t>Aug. 02, 2016USD ($)storestate</t>
  </si>
  <si>
    <t>Jan. 31, 2017</t>
  </si>
  <si>
    <t>Feb. 02, 2016USD ($)</t>
  </si>
  <si>
    <t>Feb. 05, 2016storestate</t>
  </si>
  <si>
    <t>Number of states | state</t>
  </si>
  <si>
    <t>Length of fiscal year</t>
  </si>
  <si>
    <t>364 days</t>
  </si>
  <si>
    <t>Inventory valued at FIFO</t>
  </si>
  <si>
    <t>Project</t>
  </si>
  <si>
    <t>Consolidated entity ownership (as a percent)</t>
  </si>
  <si>
    <t>50.00%</t>
  </si>
  <si>
    <t>Minimum</t>
  </si>
  <si>
    <t>Number of mattress specialty stores | store</t>
  </si>
  <si>
    <t>Maximum</t>
  </si>
  <si>
    <t>371 days</t>
  </si>
  <si>
    <t>Plan</t>
  </si>
  <si>
    <t>Sleepy's</t>
  </si>
  <si>
    <t>Sleepy's | Project</t>
  </si>
  <si>
    <t>Mortgage Payable</t>
  </si>
  <si>
    <t>Sleepy's | Interest rate swap liability</t>
  </si>
  <si>
    <t>Notional amount of interest rate swaps</t>
  </si>
  <si>
    <t>Sleepy's | Property plant and equipment net | Project</t>
  </si>
  <si>
    <t>Sleepy's | Long term debt net | Project</t>
  </si>
  <si>
    <t>Sleepy's | Maximum | Interest rate swap liability</t>
  </si>
  <si>
    <t>Unrealized gain</t>
  </si>
  <si>
    <t>Recently Issued Accounting Standards (Details) - USD ($) $ in Thousands</t>
  </si>
  <si>
    <t>New Accounting Pronouncements or Change in Accounting Principle [Line Items]</t>
  </si>
  <si>
    <t>ASU - Debt Issuance Costs</t>
  </si>
  <si>
    <t>Acquisitions - 2016 (Details) $ / shares in Units, $ in Thousands</t>
  </si>
  <si>
    <t>Feb. 05, 2016USD ($)employeestorestate$ / sharesshares</t>
  </si>
  <si>
    <t>Aug. 02, 2016USD ($)storestate$ / shares</t>
  </si>
  <si>
    <t>Aug. 04, 2015USD ($)</t>
  </si>
  <si>
    <t>Feb. 02, 2016USD ($)$ / shares</t>
  </si>
  <si>
    <t>Business acquisition</t>
  </si>
  <si>
    <t>Reconciliation to cash used for acquisition:</t>
  </si>
  <si>
    <t>Equity issued in acquisitions by subsidiary</t>
  </si>
  <si>
    <t>Common stock, par value (in dollars per share) | $ / shares</t>
  </si>
  <si>
    <t>Allocation of the purchase price to the acquired assets and liabilities</t>
  </si>
  <si>
    <t>Cash used in acquisitions, net of cash acquired</t>
  </si>
  <si>
    <t>Additional information</t>
  </si>
  <si>
    <t>Net income</t>
  </si>
  <si>
    <t>Prior year business acquisition adjustment</t>
  </si>
  <si>
    <t>Number of employees | employee</t>
  </si>
  <si>
    <t>Future annual cash income tax benefits expected</t>
  </si>
  <si>
    <t>Future annual income tax benefits expected period</t>
  </si>
  <si>
    <t>15 years</t>
  </si>
  <si>
    <t>Purchase price placed in escrow</t>
  </si>
  <si>
    <t>Shares issued for acquisition (in shares) | shares</t>
  </si>
  <si>
    <t>Cash</t>
  </si>
  <si>
    <t>Property and equipment</t>
  </si>
  <si>
    <t>Intangible assets</t>
  </si>
  <si>
    <t>Net favorable lease rights</t>
  </si>
  <si>
    <t>Fair value of assets and liabilities acquired</t>
  </si>
  <si>
    <t>Fair value of equity consideration transferred</t>
  </si>
  <si>
    <t>Cash of acquired businesses</t>
  </si>
  <si>
    <t>Goodwill acquired, deductible for tax purposes</t>
  </si>
  <si>
    <t>Goodwill, tax deductible period</t>
  </si>
  <si>
    <t>Net sales included in the entity's consolidated statement of operations</t>
  </si>
  <si>
    <t>Earnings (loss) included in operations</t>
  </si>
  <si>
    <t>Acquisition-related costs</t>
  </si>
  <si>
    <t>ABL-2014 Senior Credit Facility-revolver borrowings | Sleepy's</t>
  </si>
  <si>
    <t>Debt issued</t>
  </si>
  <si>
    <t>Share purchase agreement | Sleepy's</t>
  </si>
  <si>
    <t>Issue price of shares (in dollars per share) | $ / shares</t>
  </si>
  <si>
    <t>Ownership percentage</t>
  </si>
  <si>
    <t>Project | Sleepy's</t>
  </si>
  <si>
    <t>Trade names and trademarks | Sleepy's</t>
  </si>
  <si>
    <t>Non-compete agreements | Sleepy's</t>
  </si>
  <si>
    <t>Minimum | Trade names and trademarks</t>
  </si>
  <si>
    <t>Useful Life</t>
  </si>
  <si>
    <t>1 year</t>
  </si>
  <si>
    <t>Minimum | Trade names and trademarks | Sleepy's</t>
  </si>
  <si>
    <t>Minimum | Non-compete agreements</t>
  </si>
  <si>
    <t>3 years</t>
  </si>
  <si>
    <t>Maximum | Trade names and trademarks</t>
  </si>
  <si>
    <t>10 years</t>
  </si>
  <si>
    <t>Maximum | Trade names and trademarks | Sleepy's</t>
  </si>
  <si>
    <t>Maximum | Non-compete agreements</t>
  </si>
  <si>
    <t>5 years</t>
  </si>
  <si>
    <t>Weighted Average | Non-compete agreements | Sleepy's</t>
  </si>
  <si>
    <t>Provisional Adjustment | Sleepy's</t>
  </si>
  <si>
    <t>Purchase price</t>
  </si>
  <si>
    <t>Provisional Adjustment | Maximum | Double J-RD, LLC</t>
  </si>
  <si>
    <t>Acquisitions - Pro Forma Information (Details) - USD ($) $ / shares in Units, $ in Thousands</t>
  </si>
  <si>
    <t>May 03, 2016</t>
  </si>
  <si>
    <t>Pro forma information</t>
  </si>
  <si>
    <t>Net sales, pro forma</t>
  </si>
  <si>
    <t>Net income (loss), pro forma</t>
  </si>
  <si>
    <t>Diluted net income (loss) per common share, pro forma (in dollars per share)</t>
  </si>
  <si>
    <t>Pro Forma Adjustments</t>
  </si>
  <si>
    <t>Acquisition period</t>
  </si>
  <si>
    <t>3 days</t>
  </si>
  <si>
    <t>Fair Value of Financial Instruments (Details) - USD ($) $ in Thousands</t>
  </si>
  <si>
    <t>Fair Value Measurements</t>
  </si>
  <si>
    <t>Interest rate swap liability</t>
  </si>
  <si>
    <t>Net carrying value, impairment of tradenames</t>
  </si>
  <si>
    <t>Recurring</t>
  </si>
  <si>
    <t>Nonqualified deferred compensation plan</t>
  </si>
  <si>
    <t>Recurring | Level 2</t>
  </si>
  <si>
    <t>Non-recurring</t>
  </si>
  <si>
    <t>Intangible assets requiring impairment review</t>
  </si>
  <si>
    <t>Property and equipment requiring impairment review</t>
  </si>
  <si>
    <t>Non-recurring | Level 3</t>
  </si>
  <si>
    <t>ABL-2014 Senior Credit Facility-term loans</t>
  </si>
  <si>
    <t>Senior Credit Facility term loans</t>
  </si>
  <si>
    <t>ABL-2014 Senior Credit Facility-term loans | Level 2</t>
  </si>
  <si>
    <t>Intangible Asset | Non-recurring</t>
  </si>
  <si>
    <t>Property impairments</t>
  </si>
  <si>
    <t>Property and Equipment | Non-recurring</t>
  </si>
  <si>
    <t>Fair Value of Financial Instruments - Level 3 (Details) - Level 3 - Income approach</t>
  </si>
  <si>
    <t>Valuation of Level 3 Financial Instruments</t>
  </si>
  <si>
    <t>Weighted average cost of capital</t>
  </si>
  <si>
    <t>13.50%</t>
  </si>
  <si>
    <t>Minimum | Intangible Asset</t>
  </si>
  <si>
    <t>7.50%</t>
  </si>
  <si>
    <t>Royalty rate</t>
  </si>
  <si>
    <t>1.00%</t>
  </si>
  <si>
    <t>Maximum | Intangible Asset</t>
  </si>
  <si>
    <t>11.50%</t>
  </si>
  <si>
    <t>2.00%</t>
  </si>
  <si>
    <t>Property and Equipment (Details) $ in Thousands</t>
  </si>
  <si>
    <t>Jun. 20, 2016item</t>
  </si>
  <si>
    <t>Jul. 11, 2016USD ($)store</t>
  </si>
  <si>
    <t>Aug. 02, 2016USD ($)</t>
  </si>
  <si>
    <t>May 03, 2016USD ($)</t>
  </si>
  <si>
    <t>Feb. 05, 2016store</t>
  </si>
  <si>
    <t>Property and equipment, gross</t>
  </si>
  <si>
    <t>Accumulated depreciation</t>
  </si>
  <si>
    <t>Depreciation expense</t>
  </si>
  <si>
    <t>Impairment charges</t>
  </si>
  <si>
    <t>Impairment charge for stores to be closed</t>
  </si>
  <si>
    <t>Sales and leaseback</t>
  </si>
  <si>
    <t>Sales leaseback</t>
  </si>
  <si>
    <t>Number of warehouses | item</t>
  </si>
  <si>
    <t>Gross proceeds from sales leaseback</t>
  </si>
  <si>
    <t>Net proceeds from sales leaseback after transaction costs</t>
  </si>
  <si>
    <t>Mortgage loan paid in property sale</t>
  </si>
  <si>
    <t>Escrow for property sales</t>
  </si>
  <si>
    <t>Leaseback loss</t>
  </si>
  <si>
    <t>Leaseback deferred gain</t>
  </si>
  <si>
    <t>Land</t>
  </si>
  <si>
    <t>Building</t>
  </si>
  <si>
    <t>Leasehold Improvements</t>
  </si>
  <si>
    <t>Equipment Computers And Software</t>
  </si>
  <si>
    <t>Store Signs</t>
  </si>
  <si>
    <t>Furniture And Fixtures</t>
  </si>
  <si>
    <t>Vehicles</t>
  </si>
  <si>
    <t>Other Fixed Assets</t>
  </si>
  <si>
    <t>Goodwill and Intangible Assets - Goodwill and Nonamortizable Intangibles (Details) $ in Thousands</t>
  </si>
  <si>
    <t>Changes in the carrying amounts of goodwill</t>
  </si>
  <si>
    <t>Balance at the beginning of the year</t>
  </si>
  <si>
    <t>Current period business acquisitions</t>
  </si>
  <si>
    <t>Balance at the end of the period</t>
  </si>
  <si>
    <t>Changes in the carrying amounts of nonamortizable intangible assets</t>
  </si>
  <si>
    <t>Impairment of tradenames</t>
  </si>
  <si>
    <t>Reclassification of tradename to definite lived intangible assets</t>
  </si>
  <si>
    <t>Balance at the end of the year</t>
  </si>
  <si>
    <t>Trade name</t>
  </si>
  <si>
    <t>Goodwill and Intangible Assets - Amortizable Intangibles (Details) - USD ($) $ in Thousands</t>
  </si>
  <si>
    <t>Gross Cost</t>
  </si>
  <si>
    <t>Gross Cost, Balance at the beginning of the year</t>
  </si>
  <si>
    <t>Gross cost, impairment of tradenames</t>
  </si>
  <si>
    <t>Trademarks defense</t>
  </si>
  <si>
    <t>Gross Cost, Balance at the end of the year</t>
  </si>
  <si>
    <t>Change in Accumulated Amortization</t>
  </si>
  <si>
    <t>Accumulated Amortization, Balance at the beginning of the year</t>
  </si>
  <si>
    <t>Accumulated amortization of impairment of tradenames</t>
  </si>
  <si>
    <t>Amortization expense</t>
  </si>
  <si>
    <t>Accumulated Amortization, Balance at the end of the year</t>
  </si>
  <si>
    <t>Net Carrying Value</t>
  </si>
  <si>
    <t>Net Carrying Value, Balance at the beginning of the year</t>
  </si>
  <si>
    <t>Reclassification of Sleep Train tradename to definite lived intangible assets</t>
  </si>
  <si>
    <t>Net Carrying Value, Balance at the end of the year</t>
  </si>
  <si>
    <t>Goodwill and Intangible Assets - Components of Intangible Assets (Details) - USD ($) $ in Thousands</t>
  </si>
  <si>
    <t>Nonamortizing:</t>
  </si>
  <si>
    <t>Trade names and trademarks</t>
  </si>
  <si>
    <t>Amortizing:</t>
  </si>
  <si>
    <t>Amortizing intangible assets, gross</t>
  </si>
  <si>
    <t>Accumulated amortization</t>
  </si>
  <si>
    <t>Amortizing intangible assets, net</t>
  </si>
  <si>
    <t>Intangible assets, gross</t>
  </si>
  <si>
    <t>Franchise agreement rights</t>
  </si>
  <si>
    <t>20 years</t>
  </si>
  <si>
    <t>Trade names and trademarks | Minimum</t>
  </si>
  <si>
    <t>Trade names and trademarks | Maximum</t>
  </si>
  <si>
    <t>Software technology</t>
  </si>
  <si>
    <t>Non-compete agreements</t>
  </si>
  <si>
    <t>Non-compete agreements | Minimum</t>
  </si>
  <si>
    <t>Non-compete agreements | Maximum</t>
  </si>
  <si>
    <t>Goodwill and Intangible Assets - Amortization Expense (Details) - USD ($) $ in Thousands</t>
  </si>
  <si>
    <t>Amortization of intangible assets</t>
  </si>
  <si>
    <t>Remaining weighted average amortization period</t>
  </si>
  <si>
    <t>Expected amortization expense</t>
  </si>
  <si>
    <t>Remainder of 2016</t>
  </si>
  <si>
    <t>Thereafter</t>
  </si>
  <si>
    <t>Goodwill impairment charge</t>
  </si>
  <si>
    <t>Notes Payable and Long-term Debt (Details) $ in Thousands</t>
  </si>
  <si>
    <t>Oct. 20, 2014USD ($)item</t>
  </si>
  <si>
    <t>Feb. 05, 2016USD ($)</t>
  </si>
  <si>
    <t>Aggregate principal amount outstanding</t>
  </si>
  <si>
    <t>Less: deferred financing costs</t>
  </si>
  <si>
    <t>Total long-term debt</t>
  </si>
  <si>
    <t>Less: Current maturities of long-term debt</t>
  </si>
  <si>
    <t>Unamortized discount</t>
  </si>
  <si>
    <t>Maximum borrowing capacity under credit facility</t>
  </si>
  <si>
    <t>Amount of increase in revolving credit facility</t>
  </si>
  <si>
    <t>Number of financial covenants | item</t>
  </si>
  <si>
    <t>Fixed charge ratio (as a percent)</t>
  </si>
  <si>
    <t>ABL-2014 Senior Credit Facility-term loans | LIBOR</t>
  </si>
  <si>
    <t>Applicable margin rate (as a percent)</t>
  </si>
  <si>
    <t>5.25%</t>
  </si>
  <si>
    <t>Interest rate (as a percent)</t>
  </si>
  <si>
    <t>ABL-2014 Senior Credit Facility-term loans | Federal Funds Rate</t>
  </si>
  <si>
    <t>4.25%</t>
  </si>
  <si>
    <t>ABL-2014 Senior Credit Facility-revolver borrowings</t>
  </si>
  <si>
    <t>Increase in aggregate commitments that may be requested under facility terms</t>
  </si>
  <si>
    <t>Issuance fee (as a percent)</t>
  </si>
  <si>
    <t>0.125%</t>
  </si>
  <si>
    <t>Commitment fee (as a percent)</t>
  </si>
  <si>
    <t>0.25%</t>
  </si>
  <si>
    <t>Amount outstanding under credit facility</t>
  </si>
  <si>
    <t>Amount available for borrowings under credit facility</t>
  </si>
  <si>
    <t>ABL-2014 Senior Credit Facility-revolver borrowings | Minimum</t>
  </si>
  <si>
    <t>ABL-2014 Senior Credit Facility-revolver borrowings | LIBOR | Minimum</t>
  </si>
  <si>
    <t>1.25%</t>
  </si>
  <si>
    <t>ABL-2014 Senior Credit Facility-revolver borrowings | LIBOR | Maximum</t>
  </si>
  <si>
    <t>1.50%</t>
  </si>
  <si>
    <t>ABL-2014 Senior Credit Facility-revolver borrowings | Federal Funds Rate | Minimum</t>
  </si>
  <si>
    <t>ABL-2014 Senior Credit Facility-revolver borrowings | Federal Funds Rate | Maximum</t>
  </si>
  <si>
    <t>0.50%</t>
  </si>
  <si>
    <t>Letter of Credit Facility</t>
  </si>
  <si>
    <t>Outstanding letters of credit</t>
  </si>
  <si>
    <t>Swing Line Facility</t>
  </si>
  <si>
    <t>Equipment financing and other notes payable</t>
  </si>
  <si>
    <t>Notes Payable and Long-term Debt - Equipment Financing and Other (Details) - USD ($) $ in Thousands</t>
  </si>
  <si>
    <t>Feb. 05, 2016</t>
  </si>
  <si>
    <t>Equipment Financing and Other Short-Term Notes Payable</t>
  </si>
  <si>
    <t>Long-term debt</t>
  </si>
  <si>
    <t>Capital leases | Corporate Office Headquarters</t>
  </si>
  <si>
    <t>Outstanding capital lease</t>
  </si>
  <si>
    <t>4.10%</t>
  </si>
  <si>
    <t>Capital leases | Information Technology and Warehouse Equipment</t>
  </si>
  <si>
    <t>Equipment financing and other notes payable | Sleepy's</t>
  </si>
  <si>
    <t>Equipment financing and other notes payable | Sleepy's | Maximum</t>
  </si>
  <si>
    <t>5.60%</t>
  </si>
  <si>
    <t>Equipment financing and other notes payable | Sleepy's | Minimum</t>
  </si>
  <si>
    <t>3.60%</t>
  </si>
  <si>
    <t>Notes Payable and Long-term Debt - Maturities (Details) - USD ($) $ in Thousands</t>
  </si>
  <si>
    <t>The aggregate maturities of notes payable and long-term debt</t>
  </si>
  <si>
    <t>Income Taxes (Details) - USD ($) $ in Thousands</t>
  </si>
  <si>
    <t>Feb. 03, 2015</t>
  </si>
  <si>
    <t>Effective tax rate (as a percent)</t>
  </si>
  <si>
    <t>37.80%</t>
  </si>
  <si>
    <t>38.00%</t>
  </si>
  <si>
    <t>Federal statutory rate (as a percent)</t>
  </si>
  <si>
    <t>35.00%</t>
  </si>
  <si>
    <t>Decrease in unrecognized tax benefits resulting from settlement of an audit</t>
  </si>
  <si>
    <t>Net operating loss carryforwards</t>
  </si>
  <si>
    <t>Operating loss carryforward estimated use current year</t>
  </si>
  <si>
    <t>Operating loss carryforward estimated use next fiscal year</t>
  </si>
  <si>
    <t>Prepaid Expenses and Other Current Assets (Details) - USD ($) $ in Thousands</t>
  </si>
  <si>
    <t>Prepaid rent</t>
  </si>
  <si>
    <t>Prepaid income taxes</t>
  </si>
  <si>
    <t>Prepaid insurance</t>
  </si>
  <si>
    <t>Prepaid computer software and hardware services</t>
  </si>
  <si>
    <t>Prepaid special event space rental</t>
  </si>
  <si>
    <t>Prepaid point-of-purchase inventory</t>
  </si>
  <si>
    <t>Prepaid advertising</t>
  </si>
  <si>
    <t>Other</t>
  </si>
  <si>
    <t>Accrued Liabilities and Other Noncurrent Liabilities (Details) - USD ($) $ in Thousands</t>
  </si>
  <si>
    <t>Unbilled advertising</t>
  </si>
  <si>
    <t>Insurance</t>
  </si>
  <si>
    <t>Employee wages, payroll taxes and withholdings</t>
  </si>
  <si>
    <t>Sales and property tax</t>
  </si>
  <si>
    <t>Closed store lease reserve</t>
  </si>
  <si>
    <t>Product warranty returns</t>
  </si>
  <si>
    <t>Utilities</t>
  </si>
  <si>
    <t>Accrued employee compensated absences</t>
  </si>
  <si>
    <t>Accrued rent</t>
  </si>
  <si>
    <t>Accrued construction in-progress costs</t>
  </si>
  <si>
    <t>Sales returns and exchange</t>
  </si>
  <si>
    <t>Accrued interest</t>
  </si>
  <si>
    <t>Total accrued liabilities</t>
  </si>
  <si>
    <t>Deferred lease liabilities</t>
  </si>
  <si>
    <t>Deferred vendor incentives</t>
  </si>
  <si>
    <t>Product warranty returns, less current portion</t>
  </si>
  <si>
    <t>Total other noncurrent liabilities</t>
  </si>
  <si>
    <t>Earnings Per Share (Details) - shares</t>
  </si>
  <si>
    <t>Basic weighted average shares outstanding</t>
  </si>
  <si>
    <t>Diluted weighted average shares outstanding</t>
  </si>
  <si>
    <t>Stock options</t>
  </si>
  <si>
    <t>Effect of dilutive securities (in shares)</t>
  </si>
  <si>
    <t>Shares excluded from calculation of diluted net income per common share as their inclusion would be anti-dilutive</t>
  </si>
  <si>
    <t>Market-based stock options</t>
  </si>
  <si>
    <t>Shares excluded from diluted weighted average shares outstanding</t>
  </si>
  <si>
    <t>Restricted Stock</t>
  </si>
  <si>
    <t>Market-based restricted stock</t>
  </si>
  <si>
    <t>Stock-Based Compensation (Details) - USD ($) $ / shares in Units, $ in Millions</t>
  </si>
  <si>
    <t>Nov. 03, 2011</t>
  </si>
  <si>
    <t>Common stock reserved for future grants (in shares)</t>
  </si>
  <si>
    <t>Number of shares available for future grants</t>
  </si>
  <si>
    <t>Term of options</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Weighted average remaining contractual term of options outstanding</t>
  </si>
  <si>
    <t>6 years 2 months 5 days</t>
  </si>
  <si>
    <t>Intrinsic value of options outstanding</t>
  </si>
  <si>
    <t>Weighted average remaining contractual term of options exercisable</t>
  </si>
  <si>
    <t>5 years 8 months 5 days</t>
  </si>
  <si>
    <t>Aggregate intrinsic value of options exercisable</t>
  </si>
  <si>
    <t>Stock-Based Compensation - Options - Exercise Price Range (Details) shares in Thousands</t>
  </si>
  <si>
    <t>Aug. 02, 2016$ / sharesshares</t>
  </si>
  <si>
    <t>Time based stock options | $19.00 - $29.26</t>
  </si>
  <si>
    <t>Outstanding and Exercisable stock options by range of exercise prices</t>
  </si>
  <si>
    <t>Range of exercise prices, lower limit (in dollars per share)</t>
  </si>
  <si>
    <t>Range of exercise prices, upper limit (in dollars per share)</t>
  </si>
  <si>
    <t>Outstanding</t>
  </si>
  <si>
    <t>Options (in shares) | shares</t>
  </si>
  <si>
    <t>Weighted Average Remaining Contractual Life</t>
  </si>
  <si>
    <t>5 years 4 months 2 days</t>
  </si>
  <si>
    <t>Weighted Average Exercise price (in dollars per share)</t>
  </si>
  <si>
    <t>Exercisable</t>
  </si>
  <si>
    <t>5 years 3 months 22 days</t>
  </si>
  <si>
    <t>Time based stock options | $34.65 - $57.05</t>
  </si>
  <si>
    <t>7 years 9 months 18 days</t>
  </si>
  <si>
    <t>7 years 2 months 23 days</t>
  </si>
  <si>
    <t>Time based stock options | $60.74 - $60.74</t>
  </si>
  <si>
    <t>9 years 1 month 10 days</t>
  </si>
  <si>
    <t>Market-based stock options | $19.00 - $29.26</t>
  </si>
  <si>
    <t>5 years 4 months 13 days</t>
  </si>
  <si>
    <t>Market-based stock options | $34.65 - $57.05</t>
  </si>
  <si>
    <t>6 years 8 months 23 days</t>
  </si>
  <si>
    <t>Stock-Based Compensation - Fair Value Assumptions (Details) - USD ($) $ in Millions</t>
  </si>
  <si>
    <t>Assumptions used to calculate the fair value of the stock awards on the grant date</t>
  </si>
  <si>
    <t>Stock-based compensation expense recognized</t>
  </si>
  <si>
    <t>Unrecognized compensation costs related to the stock options</t>
  </si>
  <si>
    <t>Weighted average period over which unrecognized compensation expense is expected to be recognized</t>
  </si>
  <si>
    <t>2 years 1 month 2 days</t>
  </si>
  <si>
    <t>Time based stock options</t>
  </si>
  <si>
    <t>Weighted average expected life (in years)</t>
  </si>
  <si>
    <t>6 years 3 months</t>
  </si>
  <si>
    <t>Volatility factor (as a percent)</t>
  </si>
  <si>
    <t>Dividend yield (as a percent)</t>
  </si>
  <si>
    <t>0.00%</t>
  </si>
  <si>
    <t>Risk-free interest rate, minimum (as a percent)</t>
  </si>
  <si>
    <t>1.23%</t>
  </si>
  <si>
    <t>Risk-free interest rate, maximum (as a percent)</t>
  </si>
  <si>
    <t>1.35%</t>
  </si>
  <si>
    <t>4 years</t>
  </si>
  <si>
    <t>45.00%</t>
  </si>
  <si>
    <t>2 years 7 months 2 days</t>
  </si>
  <si>
    <t>1.05%</t>
  </si>
  <si>
    <t>1.22%</t>
  </si>
  <si>
    <t>Stock-Based Compensation - Restricted Stock (Details) - Restricted Stock - USD ($) $ / shares in Units, shares in Thousands, $ in Million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t>
  </si>
  <si>
    <t>Total grant-date fair value of restricted stock awards granted</t>
  </si>
  <si>
    <t>Total fair value of awards vested</t>
  </si>
  <si>
    <t>Unrecognized forfeiture adjusted compensation expense</t>
  </si>
  <si>
    <t>Commitments and Contingencies (Details) $ in Thousands</t>
  </si>
  <si>
    <t>Aug. 02, 2016USD ($)employee</t>
  </si>
  <si>
    <t>Sublease Rentals</t>
  </si>
  <si>
    <t>Number of employees terminated for policy violation | employee</t>
  </si>
  <si>
    <t>Future minimum lease payments under operating leases</t>
  </si>
  <si>
    <t>Total future minimum lease payments</t>
  </si>
  <si>
    <t>Total sublease rentals</t>
  </si>
  <si>
    <t>Contractual minimum leases</t>
  </si>
  <si>
    <t>Initial terms of non-cancellable operating lease agreements</t>
  </si>
  <si>
    <t>Period of renewal options of operating leases</t>
  </si>
  <si>
    <t>Subsequent Event (Details) - Mattress Firm - Subsequent event $ / shares in Units, $ in Millions</t>
  </si>
  <si>
    <t>Aug. 16, 2016USD ($)$ / shares</t>
  </si>
  <si>
    <t>Subsequent event</t>
  </si>
  <si>
    <t>Steinhoff</t>
  </si>
  <si>
    <t>Purchase price (in dollars per share) | $ / shares</t>
  </si>
  <si>
    <t>Potential termination fe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98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725504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587</v>
      </c>
      <c t="n" s="7" r="C3">
        <v>1778</v>
      </c>
    </row>
    <row spans="1:3" r="4">
      <c t="s" s="4" r="A4">
        <v>28</v>
      </c>
      <c t="n" s="6" r="B4">
        <v>78673</v>
      </c>
      <c t="n" s="6" r="C4">
        <v>64923</v>
      </c>
    </row>
    <row spans="1:3" r="5">
      <c t="s" s="4" r="A5">
        <v>29</v>
      </c>
      <c t="n" s="6" r="B5">
        <v>253105</v>
      </c>
      <c t="n" s="6" r="C5">
        <v>161190</v>
      </c>
    </row>
    <row spans="1:3" r="6">
      <c t="s" s="4" r="A6">
        <v>30</v>
      </c>
      <c t="n" s="6" r="B6">
        <v>126738</v>
      </c>
      <c t="n" s="6" r="C6">
        <v>55176</v>
      </c>
    </row>
    <row spans="1:3" r="7">
      <c t="s" s="4" r="A7">
        <v>31</v>
      </c>
      <c t="n" s="6" r="B7">
        <v>472103</v>
      </c>
      <c t="n" s="6" r="C7">
        <v>283067</v>
      </c>
    </row>
    <row spans="1:3" r="8">
      <c t="s" s="4" r="A8">
        <v>32</v>
      </c>
      <c t="n" s="6" r="B8">
        <v>455863</v>
      </c>
      <c t="n" s="6" r="C8">
        <v>317451</v>
      </c>
    </row>
    <row spans="1:3" r="9">
      <c t="s" s="4" r="A9">
        <v>33</v>
      </c>
      <c t="n" s="6" r="B9">
        <v>99038</v>
      </c>
      <c t="n" s="6" r="C9">
        <v>214942</v>
      </c>
    </row>
    <row spans="1:3" r="10">
      <c t="s" s="4" r="A10">
        <v>34</v>
      </c>
      <c t="n" s="6" r="B10">
        <v>1490167</v>
      </c>
      <c t="n" s="6" r="C10">
        <v>826728</v>
      </c>
    </row>
    <row spans="1:3" r="11">
      <c t="s" s="4" r="A11">
        <v>35</v>
      </c>
      <c t="n" s="6" r="B11">
        <v>22291</v>
      </c>
      <c t="n" s="6" r="C11">
        <v>16496</v>
      </c>
    </row>
    <row spans="1:3" r="12">
      <c t="s" s="4" r="A12">
        <v>36</v>
      </c>
      <c t="n" s="6" r="B12">
        <v>2539462</v>
      </c>
      <c t="n" s="6" r="C12">
        <v>1658684</v>
      </c>
    </row>
    <row spans="1:3" r="13">
      <c t="s" s="3" r="A13">
        <v>37</v>
      </c>
    </row>
    <row spans="1:3" r="14">
      <c t="s" s="4" r="A14">
        <v>38</v>
      </c>
      <c t="n" s="6" r="B14">
        <v>16284</v>
      </c>
      <c t="n" s="6" r="C14">
        <v>8664</v>
      </c>
    </row>
    <row spans="1:3" r="15">
      <c t="s" s="4" r="A15">
        <v>39</v>
      </c>
      <c t="n" s="6" r="B15">
        <v>274325</v>
      </c>
      <c t="n" s="6" r="C15">
        <v>164686</v>
      </c>
    </row>
    <row spans="1:3" r="16">
      <c t="s" s="4" r="A16">
        <v>40</v>
      </c>
      <c t="n" s="6" r="B16">
        <v>179592</v>
      </c>
      <c t="n" s="6" r="C16">
        <v>83869</v>
      </c>
    </row>
    <row spans="1:3" r="17">
      <c t="s" s="4" r="A17">
        <v>41</v>
      </c>
      <c t="n" s="6" r="B17">
        <v>43084</v>
      </c>
      <c t="n" s="6" r="C17">
        <v>20028</v>
      </c>
    </row>
    <row spans="1:3" r="18">
      <c t="s" s="4" r="A18">
        <v>42</v>
      </c>
      <c t="n" s="6" r="B18">
        <v>513285</v>
      </c>
      <c t="n" s="6" r="C18">
        <v>277247</v>
      </c>
    </row>
    <row spans="1:3" r="19">
      <c t="s" s="4" r="A19">
        <v>43</v>
      </c>
      <c t="n" s="6" r="B19">
        <v>1340286</v>
      </c>
      <c t="n" s="6" r="C19">
        <v>675033</v>
      </c>
    </row>
    <row spans="1:3" r="20">
      <c t="s" s="4" r="A20">
        <v>44</v>
      </c>
      <c t="n" s="6" r="B20">
        <v>47196</v>
      </c>
      <c t="n" s="6" r="C20">
        <v>52299</v>
      </c>
    </row>
    <row spans="1:3" r="21">
      <c t="s" s="4" r="A21">
        <v>45</v>
      </c>
      <c t="n" s="6" r="B21">
        <v>161478</v>
      </c>
      <c t="n" s="6" r="C21">
        <v>142623</v>
      </c>
    </row>
    <row spans="1:3" r="22">
      <c t="s" s="4" r="A22">
        <v>46</v>
      </c>
      <c t="n" s="6" r="B22">
        <v>2062245</v>
      </c>
      <c t="n" s="6" r="C22">
        <v>1147202</v>
      </c>
    </row>
    <row spans="1:3" r="23">
      <c t="s" s="4" r="A23">
        <v>47</v>
      </c>
      <c t="s" s="4" r="B23">
        <v>48</v>
      </c>
      <c t="s" s="4" r="C23">
        <v>48</v>
      </c>
    </row>
    <row spans="1:3" r="24">
      <c t="s" s="3" r="A24">
        <v>49</v>
      </c>
    </row>
    <row spans="1:3" r="25">
      <c t="s" s="4" r="A25">
        <v>50</v>
      </c>
      <c t="n" s="6" r="B25">
        <v>372</v>
      </c>
      <c t="n" s="6" r="C25">
        <v>353</v>
      </c>
    </row>
    <row spans="1:3" r="26">
      <c t="s" s="4" r="A26">
        <v>51</v>
      </c>
      <c t="n" s="6" r="B26">
        <v>516004</v>
      </c>
      <c t="n" s="6" r="C26">
        <v>447357</v>
      </c>
    </row>
    <row spans="1:3" r="27">
      <c t="s" s="4" r="A27">
        <v>52</v>
      </c>
      <c t="n" s="6" r="B27">
        <v>-57590</v>
      </c>
      <c t="n" s="6" r="C27">
        <v>63772</v>
      </c>
    </row>
    <row spans="1:3" r="28">
      <c t="s" s="4" r="A28">
        <v>53</v>
      </c>
      <c t="n" s="6" r="B28">
        <v>458786</v>
      </c>
      <c t="n" s="6" r="C28">
        <v>511482</v>
      </c>
    </row>
    <row spans="1:3" r="29">
      <c t="s" s="4" r="A29">
        <v>54</v>
      </c>
      <c t="n" s="6" r="B29">
        <v>18431</v>
      </c>
    </row>
    <row spans="1:3" r="30">
      <c t="s" s="4" r="A30">
        <v>55</v>
      </c>
      <c t="n" s="6" r="B30">
        <v>477217</v>
      </c>
      <c t="n" s="6" r="C30">
        <v>511482</v>
      </c>
    </row>
    <row spans="1:3" r="31">
      <c t="s" s="4" r="A31">
        <v>56</v>
      </c>
      <c t="n" s="7" r="B31">
        <v>2539462</v>
      </c>
      <c t="n" s="7" r="C31">
        <v>1658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59</v>
      </c>
    </row>
    <row spans="1:2" r="4">
      <c t="s" s="4" r="A4">
        <v>189</v>
      </c>
      <c t="s" s="4" r="B4">
        <v>190</v>
      </c>
    </row>
    <row spans="1:2" r="5">
      <c t="s" s="4" r="A5">
        <v>191</v>
      </c>
      <c t="s" s="4" r="B5">
        <v>192</v>
      </c>
    </row>
    <row spans="1:2" r="6">
      <c t="s" s="4" r="A6">
        <v>193</v>
      </c>
      <c t="s" s="4" r="B6">
        <v>194</v>
      </c>
    </row>
    <row spans="1:2" r="7">
      <c t="s" s="4" r="A7">
        <v>195</v>
      </c>
      <c t="s" s="4" r="B7">
        <v>196</v>
      </c>
    </row>
    <row spans="1:2" r="8">
      <c t="s" s="4" r="A8">
        <v>29</v>
      </c>
      <c t="s" s="4" r="B8">
        <v>197</v>
      </c>
    </row>
    <row spans="1:2" r="9">
      <c t="s" s="4" r="A9">
        <v>198</v>
      </c>
      <c t="s" s="4" r="B9">
        <v>199</v>
      </c>
    </row>
    <row spans="1:2" r="10">
      <c t="s" s="4" r="A10">
        <v>200</v>
      </c>
      <c t="s" s="4" r="B10">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61</v>
      </c>
    </row>
    <row spans="1:2" r="4">
      <c t="s" s="4" r="A4">
        <v>16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3</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5</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168</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0</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26</v>
      </c>
      <c t="s" s="2" r="B1">
        <v>1</v>
      </c>
    </row>
    <row spans="1:2" r="2">
      <c t="s" s="2" r="B2">
        <v>2</v>
      </c>
    </row>
    <row spans="1:2" r="3">
      <c t="s" s="3" r="A3">
        <v>172</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8" r="B3">
        <v>0.01</v>
      </c>
      <c t="n" s="8" r="C3">
        <v>0.01</v>
      </c>
    </row>
    <row spans="1:3" r="4">
      <c t="s" s="4" r="A4">
        <v>60</v>
      </c>
      <c t="n" s="6" r="B4">
        <v>120000000</v>
      </c>
      <c t="n" s="6" r="C4">
        <v>120000000</v>
      </c>
    </row>
    <row spans="1:3" r="5">
      <c t="s" s="4" r="A5">
        <v>61</v>
      </c>
      <c t="n" s="6" r="B5">
        <v>37297201</v>
      </c>
      <c t="n" s="6" r="C5">
        <v>35356859</v>
      </c>
    </row>
    <row spans="1:3" r="6">
      <c t="s" s="4" r="A6">
        <v>62</v>
      </c>
      <c t="n" s="6" r="B6">
        <v>37228002</v>
      </c>
      <c t="n" s="6" r="C6">
        <v>352945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176</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4</v>
      </c>
      <c t="s" s="2" r="B1">
        <v>1</v>
      </c>
    </row>
    <row spans="1:2" r="2">
      <c t="s" s="2" r="B2">
        <v>2</v>
      </c>
    </row>
    <row spans="1:2" r="3">
      <c t="s" s="3" r="A3">
        <v>178</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0</v>
      </c>
    </row>
    <row spans="1:2" r="4">
      <c t="s" s="4" r="A4">
        <v>240</v>
      </c>
      <c t="s" s="4" r="B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2</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53</v>
      </c>
      <c t="s" s="2" r="B1">
        <v>1</v>
      </c>
    </row>
    <row spans="1:2" r="2">
      <c t="s" s="2" r="B2">
        <v>2</v>
      </c>
    </row>
    <row spans="1:2" r="3">
      <c t="s" s="4" r="A3">
        <v>254</v>
      </c>
    </row>
    <row spans="1:2" r="4">
      <c t="s" s="4" r="A4">
        <v>255</v>
      </c>
      <c t="s" s="4" r="B4">
        <v>256</v>
      </c>
    </row>
    <row spans="1:2" r="5">
      <c t="s" s="4" r="A5">
        <v>257</v>
      </c>
    </row>
    <row spans="1:2" r="6">
      <c t="s" s="4" r="A6">
        <v>255</v>
      </c>
      <c t="s" s="4" r="B6">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0"/>
    <col customWidth="1" max="2" min="2" width="31"/>
    <col customWidth="1" max="3" min="3" width="16"/>
    <col customWidth="1" max="4" min="4" width="21"/>
    <col customWidth="1" max="5" min="5" width="24"/>
  </cols>
  <sheetData>
    <row spans="1:5" r="1">
      <c t="s" s="1" r="A1">
        <v>259</v>
      </c>
      <c t="s" s="2" r="B1">
        <v>1</v>
      </c>
      <c t="s" s="2" r="C1">
        <v>260</v>
      </c>
    </row>
    <row spans="1:5" r="2">
      <c t="s" s="2" r="B2">
        <v>261</v>
      </c>
      <c t="s" s="2" r="C2">
        <v>262</v>
      </c>
      <c t="s" s="2" r="D2">
        <v>263</v>
      </c>
      <c t="s" s="2" r="E2">
        <v>264</v>
      </c>
    </row>
    <row spans="1:5" r="3">
      <c t="s" s="3" r="A3">
        <v>159</v>
      </c>
    </row>
    <row spans="1:5" r="4">
      <c t="s" s="4" r="A4">
        <v>265</v>
      </c>
      <c t="n" s="6" r="B4">
        <v>49</v>
      </c>
    </row>
    <row spans="1:5" r="5">
      <c t="s" s="4" r="A5">
        <v>266</v>
      </c>
      <c t="s" s="4" r="D5">
        <v>267</v>
      </c>
    </row>
    <row spans="1:5" r="6">
      <c t="s" s="4" r="A6">
        <v>268</v>
      </c>
      <c t="n" s="7" r="B6">
        <v>134600</v>
      </c>
      <c t="n" s="7" r="D6">
        <v>44100</v>
      </c>
    </row>
    <row spans="1:5" r="7">
      <c t="s" s="4" r="A7">
        <v>32</v>
      </c>
      <c t="n" s="6" r="B7">
        <v>455863</v>
      </c>
      <c t="n" s="7" r="D7">
        <v>317451</v>
      </c>
    </row>
    <row spans="1:5" r="8">
      <c t="s" s="4" r="A8">
        <v>54</v>
      </c>
      <c t="n" s="7" r="B8">
        <v>18431</v>
      </c>
    </row>
    <row spans="1:5" r="9">
      <c t="s" s="4" r="A9">
        <v>269</v>
      </c>
    </row>
    <row spans="1:5" r="10">
      <c t="s" s="3" r="A10">
        <v>159</v>
      </c>
    </row>
    <row spans="1:5" r="11">
      <c t="s" s="4" r="A11">
        <v>270</v>
      </c>
      <c t="s" s="4" r="B11">
        <v>271</v>
      </c>
    </row>
    <row spans="1:5" r="12">
      <c t="s" s="4" r="A12">
        <v>54</v>
      </c>
      <c t="n" s="7" r="B12">
        <v>18400</v>
      </c>
    </row>
    <row spans="1:5" r="13">
      <c t="s" s="4" r="A13">
        <v>272</v>
      </c>
    </row>
    <row spans="1:5" r="14">
      <c t="s" s="3" r="A14">
        <v>159</v>
      </c>
    </row>
    <row spans="1:5" r="15">
      <c t="s" s="4" r="A15">
        <v>273</v>
      </c>
      <c t="n" s="6" r="B15">
        <v>3600</v>
      </c>
    </row>
    <row spans="1:5" r="16">
      <c t="s" s="4" r="A16">
        <v>266</v>
      </c>
      <c t="s" s="4" r="B16">
        <v>267</v>
      </c>
    </row>
    <row spans="1:5" r="17">
      <c t="s" s="4" r="A17">
        <v>274</v>
      </c>
    </row>
    <row spans="1:5" r="18">
      <c t="s" s="3" r="A18">
        <v>159</v>
      </c>
    </row>
    <row spans="1:5" r="19">
      <c t="s" s="4" r="A19">
        <v>266</v>
      </c>
      <c t="s" s="4" r="B19">
        <v>275</v>
      </c>
    </row>
    <row spans="1:5" r="20">
      <c t="s" s="4" r="A20">
        <v>276</v>
      </c>
    </row>
    <row spans="1:5" r="21">
      <c t="s" s="3" r="A21">
        <v>159</v>
      </c>
    </row>
    <row spans="1:5" r="22">
      <c t="s" s="4" r="A22">
        <v>266</v>
      </c>
      <c t="s" s="4" r="C22">
        <v>267</v>
      </c>
    </row>
    <row spans="1:5" r="23">
      <c t="s" s="4" r="A23">
        <v>277</v>
      </c>
    </row>
    <row spans="1:5" r="24">
      <c t="s" s="3" r="A24">
        <v>159</v>
      </c>
    </row>
    <row spans="1:5" r="25">
      <c t="s" s="4" r="A25">
        <v>273</v>
      </c>
      <c t="n" s="6" r="E25">
        <v>1065</v>
      </c>
    </row>
    <row spans="1:5" r="26">
      <c t="s" s="4" r="A26">
        <v>265</v>
      </c>
      <c t="n" s="6" r="E26">
        <v>17</v>
      </c>
    </row>
    <row spans="1:5" r="27">
      <c t="s" s="4" r="A27">
        <v>278</v>
      </c>
    </row>
    <row spans="1:5" r="28">
      <c t="s" s="3" r="A28">
        <v>159</v>
      </c>
    </row>
    <row spans="1:5" r="29">
      <c t="s" s="4" r="A29">
        <v>270</v>
      </c>
      <c t="s" s="4" r="B29">
        <v>271</v>
      </c>
      <c t="s" s="4" r="E29">
        <v>271</v>
      </c>
    </row>
    <row spans="1:5" r="30">
      <c t="s" s="4" r="A30">
        <v>279</v>
      </c>
      <c t="n" s="7" r="B30">
        <v>35500</v>
      </c>
    </row>
    <row spans="1:5" r="31">
      <c t="s" s="4" r="A31">
        <v>280</v>
      </c>
    </row>
    <row spans="1:5" r="32">
      <c t="s" s="3" r="A32">
        <v>159</v>
      </c>
    </row>
    <row spans="1:5" r="33">
      <c t="s" s="4" r="A33">
        <v>281</v>
      </c>
      <c t="n" s="6" r="B33">
        <v>39000</v>
      </c>
    </row>
    <row spans="1:5" r="34">
      <c t="s" s="4" r="A34">
        <v>282</v>
      </c>
    </row>
    <row spans="1:5" r="35">
      <c t="s" s="3" r="A35">
        <v>159</v>
      </c>
    </row>
    <row spans="1:5" r="36">
      <c t="s" s="4" r="A36">
        <v>32</v>
      </c>
      <c t="n" s="6" r="B36">
        <v>73500</v>
      </c>
    </row>
    <row spans="1:5" r="37">
      <c t="s" s="4" r="A37">
        <v>283</v>
      </c>
    </row>
    <row spans="1:5" r="38">
      <c t="s" s="3" r="A38">
        <v>159</v>
      </c>
    </row>
    <row spans="1:5" r="39">
      <c t="s" s="4" r="A39">
        <v>279</v>
      </c>
      <c t="n" s="6" r="B39">
        <v>35500</v>
      </c>
    </row>
    <row spans="1:5" r="40">
      <c t="s" s="4" r="A40">
        <v>284</v>
      </c>
    </row>
    <row spans="1:5" r="41">
      <c t="s" s="3" r="A41">
        <v>159</v>
      </c>
    </row>
    <row spans="1:5" r="42">
      <c t="s" s="4" r="A42">
        <v>285</v>
      </c>
      <c t="n" s="7" r="B42">
        <v>1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6</v>
      </c>
      <c t="s" s="2" r="B1">
        <v>2</v>
      </c>
      <c t="s" s="2" r="C1">
        <v>25</v>
      </c>
    </row>
    <row spans="1:3" r="2">
      <c t="s" s="3" r="A2">
        <v>287</v>
      </c>
    </row>
    <row spans="1:3" r="3">
      <c t="s" s="4" r="A3">
        <v>35</v>
      </c>
      <c t="n" s="7" r="B3">
        <v>22291</v>
      </c>
      <c t="n" s="7" r="C3">
        <v>16496</v>
      </c>
    </row>
    <row spans="1:3" r="4">
      <c t="s" s="4" r="A4">
        <v>43</v>
      </c>
      <c t="n" s="7" r="B4">
        <v>1340286</v>
      </c>
      <c t="n" s="6" r="C4">
        <v>675033</v>
      </c>
    </row>
    <row spans="1:3" r="5">
      <c t="s" s="4" r="A5">
        <v>288</v>
      </c>
    </row>
    <row spans="1:3" r="6">
      <c t="s" s="3" r="A6">
        <v>287</v>
      </c>
    </row>
    <row spans="1:3" r="7">
      <c t="s" s="4" r="A7">
        <v>35</v>
      </c>
      <c t="n" s="6" r="C7">
        <v>-7200</v>
      </c>
    </row>
    <row spans="1:3" r="8">
      <c t="s" s="4" r="A8">
        <v>43</v>
      </c>
      <c t="n" s="7" r="C8">
        <v>-7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72"/>
    <col customWidth="1" max="2" min="2" width="55"/>
    <col customWidth="1" max="3" min="3" width="41"/>
    <col customWidth="1" max="4" min="4" width="21"/>
    <col customWidth="1" max="5" min="5" width="41"/>
    <col customWidth="1" max="6" min="6" width="41"/>
    <col customWidth="1" max="7" min="7" width="21"/>
    <col customWidth="1" max="8" min="8" width="31"/>
  </cols>
  <sheetData>
    <row spans="1:8" r="1">
      <c t="s" s="1" r="A1">
        <v>289</v>
      </c>
      <c t="s" s="2" r="B1">
        <v>290</v>
      </c>
      <c t="s" s="2" r="C1">
        <v>291</v>
      </c>
      <c t="s" s="2" r="D1">
        <v>292</v>
      </c>
      <c t="s" s="2" r="E1">
        <v>291</v>
      </c>
      <c t="s" s="2" r="F1">
        <v>291</v>
      </c>
      <c t="s" s="2" r="G1">
        <v>292</v>
      </c>
      <c t="s" s="2" r="H1">
        <v>293</v>
      </c>
    </row>
    <row spans="1:8" r="2">
      <c t="s" s="3" r="A2">
        <v>294</v>
      </c>
    </row>
    <row spans="1:8" r="3">
      <c t="s" s="4" r="A3">
        <v>265</v>
      </c>
      <c t="n" s="6" r="C3">
        <v>49</v>
      </c>
      <c t="n" s="6" r="E3">
        <v>49</v>
      </c>
      <c t="n" s="6" r="F3">
        <v>49</v>
      </c>
    </row>
    <row spans="1:8" r="4">
      <c t="s" s="3" r="A4">
        <v>295</v>
      </c>
    </row>
    <row spans="1:8" r="5">
      <c t="s" s="4" r="A5">
        <v>296</v>
      </c>
      <c t="n" s="7" r="F5">
        <v>36831</v>
      </c>
    </row>
    <row spans="1:8" r="6">
      <c t="s" s="4" r="A6">
        <v>297</v>
      </c>
      <c t="n" s="8" r="C6">
        <v>0.01</v>
      </c>
      <c t="n" s="8" r="E6">
        <v>0.01</v>
      </c>
      <c t="n" s="8" r="F6">
        <v>0.01</v>
      </c>
      <c t="n" s="8" r="H6">
        <v>0.01</v>
      </c>
    </row>
    <row spans="1:8" r="7">
      <c t="s" s="3" r="A7">
        <v>298</v>
      </c>
    </row>
    <row spans="1:8" r="8">
      <c t="s" s="4" r="A8">
        <v>34</v>
      </c>
      <c t="n" s="7" r="C8">
        <v>1490167</v>
      </c>
      <c t="n" s="7" r="E8">
        <v>1490167</v>
      </c>
      <c t="n" s="7" r="F8">
        <v>1490167</v>
      </c>
      <c t="n" s="7" r="H8">
        <v>826728</v>
      </c>
    </row>
    <row spans="1:8" r="9">
      <c t="s" s="4" r="A9">
        <v>299</v>
      </c>
      <c t="n" s="6" r="F9">
        <v>725031</v>
      </c>
      <c t="n" s="7" r="G9">
        <v>-119</v>
      </c>
    </row>
    <row spans="1:8" r="10">
      <c t="s" s="3" r="A10">
        <v>300</v>
      </c>
    </row>
    <row spans="1:8" r="11">
      <c t="s" s="4" r="A11">
        <v>301</v>
      </c>
      <c t="n" s="7" r="D11">
        <v>21881</v>
      </c>
      <c t="n" s="7" r="G11">
        <v>27359</v>
      </c>
    </row>
    <row spans="1:8" r="12">
      <c t="s" s="4" r="A12">
        <v>302</v>
      </c>
      <c t="n" s="6" r="F12">
        <v>3</v>
      </c>
    </row>
    <row spans="1:8" r="13">
      <c t="s" s="4" r="A13">
        <v>277</v>
      </c>
    </row>
    <row spans="1:8" r="14">
      <c t="s" s="3" r="A14">
        <v>294</v>
      </c>
    </row>
    <row spans="1:8" r="15">
      <c t="s" s="4" r="A15">
        <v>273</v>
      </c>
      <c t="n" s="6" r="B15">
        <v>1065</v>
      </c>
    </row>
    <row spans="1:8" r="16">
      <c t="s" s="4" r="A16">
        <v>265</v>
      </c>
      <c t="n" s="6" r="B16">
        <v>17</v>
      </c>
    </row>
    <row spans="1:8" r="17">
      <c t="s" s="4" r="A17">
        <v>303</v>
      </c>
      <c t="n" s="6" r="B17">
        <v>3300</v>
      </c>
    </row>
    <row spans="1:8" r="18">
      <c t="s" s="4" r="A18">
        <v>304</v>
      </c>
      <c t="n" s="7" r="B18">
        <v>11500</v>
      </c>
    </row>
    <row spans="1:8" r="19">
      <c t="s" s="4" r="A19">
        <v>305</v>
      </c>
      <c t="s" s="4" r="B19">
        <v>306</v>
      </c>
    </row>
    <row spans="1:8" r="20">
      <c t="s" s="3" r="A20">
        <v>295</v>
      </c>
    </row>
    <row spans="1:8" r="21">
      <c t="s" s="4" r="A21">
        <v>307</v>
      </c>
      <c t="n" s="7" r="B21">
        <v>20000</v>
      </c>
    </row>
    <row spans="1:8" r="22">
      <c t="s" s="4" r="A22">
        <v>308</v>
      </c>
      <c t="n" s="6" r="B22">
        <v>1062936</v>
      </c>
    </row>
    <row spans="1:8" r="23">
      <c t="s" s="4" r="A23">
        <v>297</v>
      </c>
      <c t="n" s="8" r="B23">
        <v>0.01</v>
      </c>
    </row>
    <row spans="1:8" r="24">
      <c t="s" s="3" r="A24">
        <v>298</v>
      </c>
    </row>
    <row spans="1:8" r="25">
      <c t="s" s="4" r="A25">
        <v>309</v>
      </c>
      <c t="n" s="7" r="B25">
        <v>34436</v>
      </c>
    </row>
    <row spans="1:8" r="26">
      <c t="s" s="4" r="A26">
        <v>134</v>
      </c>
      <c t="n" s="6" r="B26">
        <v>3482</v>
      </c>
    </row>
    <row spans="1:8" r="27">
      <c t="s" s="4" r="A27">
        <v>29</v>
      </c>
      <c t="n" s="6" r="B27">
        <v>84564</v>
      </c>
    </row>
    <row spans="1:8" r="28">
      <c t="s" s="4" r="A28">
        <v>30</v>
      </c>
      <c t="n" s="6" r="B28">
        <v>23296</v>
      </c>
    </row>
    <row spans="1:8" r="29">
      <c t="s" s="4" r="A29">
        <v>310</v>
      </c>
      <c t="n" s="6" r="B29">
        <v>192355</v>
      </c>
    </row>
    <row spans="1:8" r="30">
      <c t="s" s="4" r="A30">
        <v>311</v>
      </c>
      <c t="n" s="6" r="B30">
        <v>31500</v>
      </c>
    </row>
    <row spans="1:8" r="31">
      <c t="s" s="4" r="A31">
        <v>34</v>
      </c>
      <c t="n" s="6" r="B31">
        <v>663436</v>
      </c>
    </row>
    <row spans="1:8" r="32">
      <c t="s" s="4" r="A32">
        <v>312</v>
      </c>
      <c t="n" s="6" r="B32">
        <v>7449</v>
      </c>
    </row>
    <row spans="1:8" r="33">
      <c t="s" s="4" r="A33">
        <v>135</v>
      </c>
      <c t="n" s="6" r="B33">
        <v>5796</v>
      </c>
    </row>
    <row spans="1:8" r="34">
      <c t="s" s="4" r="A34">
        <v>38</v>
      </c>
      <c t="n" s="6" r="B34">
        <v>-2972</v>
      </c>
    </row>
    <row spans="1:8" r="35">
      <c t="s" s="4" r="A35">
        <v>39</v>
      </c>
      <c t="n" s="6" r="B35">
        <v>-71122</v>
      </c>
    </row>
    <row spans="1:8" r="36">
      <c t="s" s="4" r="A36">
        <v>40</v>
      </c>
      <c t="n" s="6" r="B36">
        <v>-65951</v>
      </c>
    </row>
    <row spans="1:8" r="37">
      <c t="s" s="4" r="A37">
        <v>41</v>
      </c>
      <c t="n" s="6" r="B37">
        <v>-16630</v>
      </c>
    </row>
    <row spans="1:8" r="38">
      <c t="s" s="4" r="A38">
        <v>43</v>
      </c>
      <c t="n" s="6" r="B38">
        <v>-45687</v>
      </c>
    </row>
    <row spans="1:8" r="39">
      <c t="s" s="4" r="A39">
        <v>44</v>
      </c>
      <c t="n" s="6" r="B39">
        <v>-27559</v>
      </c>
    </row>
    <row spans="1:8" r="40">
      <c t="s" s="4" r="A40">
        <v>45</v>
      </c>
      <c t="n" s="6" r="B40">
        <v>-1744</v>
      </c>
    </row>
    <row spans="1:8" r="41">
      <c t="s" s="4" r="A41">
        <v>54</v>
      </c>
      <c t="n" s="6" r="B41">
        <v>-18354</v>
      </c>
    </row>
    <row spans="1:8" r="42">
      <c t="s" s="4" r="A42">
        <v>313</v>
      </c>
      <c t="n" s="6" r="B42">
        <v>796295</v>
      </c>
    </row>
    <row spans="1:8" r="43">
      <c t="s" s="4" r="A43">
        <v>314</v>
      </c>
      <c t="n" s="6" r="B43">
        <v>-36831</v>
      </c>
    </row>
    <row spans="1:8" r="44">
      <c t="s" s="4" r="A44">
        <v>315</v>
      </c>
      <c t="n" s="6" r="B44">
        <v>-34436</v>
      </c>
    </row>
    <row spans="1:8" r="45">
      <c t="s" s="4" r="A45">
        <v>299</v>
      </c>
      <c t="n" s="6" r="B45">
        <v>725028</v>
      </c>
    </row>
    <row spans="1:8" r="46">
      <c t="s" s="3" r="A46">
        <v>300</v>
      </c>
    </row>
    <row spans="1:8" r="47">
      <c t="s" s="4" r="A47">
        <v>316</v>
      </c>
      <c t="n" s="7" r="B47">
        <v>460500</v>
      </c>
    </row>
    <row spans="1:8" r="48">
      <c t="s" s="4" r="A48">
        <v>317</v>
      </c>
      <c t="s" s="4" r="B48">
        <v>306</v>
      </c>
    </row>
    <row spans="1:8" r="49">
      <c t="s" s="4" r="A49">
        <v>318</v>
      </c>
      <c t="n" s="6" r="E49">
        <v>528200</v>
      </c>
    </row>
    <row spans="1:8" r="50">
      <c t="s" s="4" r="A50">
        <v>319</v>
      </c>
      <c t="n" s="7" r="E50">
        <v>17400</v>
      </c>
    </row>
    <row spans="1:8" r="51">
      <c t="s" s="4" r="A51">
        <v>320</v>
      </c>
      <c t="n" s="7" r="C51">
        <v>400</v>
      </c>
      <c t="n" s="7" r="F51">
        <v>6800</v>
      </c>
    </row>
    <row spans="1:8" r="52">
      <c t="s" s="4" r="A52">
        <v>321</v>
      </c>
    </row>
    <row spans="1:8" r="53">
      <c t="s" s="3" r="A53">
        <v>295</v>
      </c>
    </row>
    <row spans="1:8" r="54">
      <c t="s" s="4" r="A54">
        <v>322</v>
      </c>
      <c t="n" s="7" r="B54">
        <v>749200</v>
      </c>
    </row>
    <row spans="1:8" r="55">
      <c t="s" s="4" r="A55">
        <v>323</v>
      </c>
    </row>
    <row spans="1:8" r="56">
      <c t="s" s="3" r="A56">
        <v>295</v>
      </c>
    </row>
    <row spans="1:8" r="57">
      <c t="s" s="4" r="A57">
        <v>308</v>
      </c>
      <c t="n" s="6" r="B57">
        <v>699300</v>
      </c>
    </row>
    <row spans="1:8" r="58">
      <c t="s" s="4" r="A58">
        <v>324</v>
      </c>
      <c t="n" s="8" r="B58">
        <v>35.75</v>
      </c>
    </row>
    <row spans="1:8" r="59">
      <c t="s" s="4" r="A59">
        <v>269</v>
      </c>
    </row>
    <row spans="1:8" r="60">
      <c t="s" s="3" r="A60">
        <v>300</v>
      </c>
    </row>
    <row spans="1:8" r="61">
      <c t="s" s="4" r="A61">
        <v>325</v>
      </c>
      <c t="s" s="4" r="C61">
        <v>271</v>
      </c>
      <c t="s" s="4" r="E61">
        <v>271</v>
      </c>
      <c t="s" s="4" r="F61">
        <v>271</v>
      </c>
    </row>
    <row spans="1:8" r="62">
      <c t="s" s="4" r="A62">
        <v>326</v>
      </c>
    </row>
    <row spans="1:8" r="63">
      <c t="s" s="3" r="A63">
        <v>300</v>
      </c>
    </row>
    <row spans="1:8" r="64">
      <c t="s" s="4" r="A64">
        <v>325</v>
      </c>
      <c t="s" s="4" r="B64">
        <v>271</v>
      </c>
      <c t="s" s="4" r="C64">
        <v>271</v>
      </c>
      <c t="s" s="4" r="E64">
        <v>271</v>
      </c>
      <c t="s" s="4" r="F64">
        <v>271</v>
      </c>
    </row>
    <row spans="1:8" r="65">
      <c t="s" s="4" r="A65">
        <v>327</v>
      </c>
    </row>
    <row spans="1:8" r="66">
      <c t="s" s="3" r="A66">
        <v>298</v>
      </c>
    </row>
    <row spans="1:8" r="67">
      <c t="s" s="4" r="A67">
        <v>311</v>
      </c>
      <c t="n" s="7" r="B67">
        <v>26800</v>
      </c>
    </row>
    <row spans="1:8" r="68">
      <c t="s" s="4" r="A68">
        <v>328</v>
      </c>
    </row>
    <row spans="1:8" r="69">
      <c t="s" s="3" r="A69">
        <v>298</v>
      </c>
    </row>
    <row spans="1:8" r="70">
      <c t="s" s="4" r="A70">
        <v>311</v>
      </c>
      <c t="n" s="7" r="B70">
        <v>4700</v>
      </c>
    </row>
    <row spans="1:8" r="71">
      <c t="s" s="4" r="A71">
        <v>272</v>
      </c>
    </row>
    <row spans="1:8" r="72">
      <c t="s" s="3" r="A72">
        <v>294</v>
      </c>
    </row>
    <row spans="1:8" r="73">
      <c t="s" s="4" r="A73">
        <v>273</v>
      </c>
      <c t="n" s="6" r="C73">
        <v>3600</v>
      </c>
      <c t="n" s="6" r="E73">
        <v>3600</v>
      </c>
      <c t="n" s="6" r="F73">
        <v>3600</v>
      </c>
    </row>
    <row spans="1:8" r="74">
      <c t="s" s="4" r="A74">
        <v>329</v>
      </c>
    </row>
    <row spans="1:8" r="75">
      <c t="s" s="3" r="A75">
        <v>300</v>
      </c>
    </row>
    <row spans="1:8" r="76">
      <c t="s" s="4" r="A76">
        <v>330</v>
      </c>
      <c t="s" s="4" r="F76">
        <v>331</v>
      </c>
    </row>
    <row spans="1:8" r="77">
      <c t="s" s="4" r="A77">
        <v>332</v>
      </c>
    </row>
    <row spans="1:8" r="78">
      <c t="s" s="3" r="A78">
        <v>300</v>
      </c>
    </row>
    <row spans="1:8" r="79">
      <c t="s" s="4" r="A79">
        <v>330</v>
      </c>
      <c t="s" s="4" r="B79">
        <v>331</v>
      </c>
    </row>
    <row spans="1:8" r="80">
      <c t="s" s="4" r="A80">
        <v>333</v>
      </c>
    </row>
    <row spans="1:8" r="81">
      <c t="s" s="3" r="A81">
        <v>300</v>
      </c>
    </row>
    <row spans="1:8" r="82">
      <c t="s" s="4" r="A82">
        <v>330</v>
      </c>
      <c t="s" s="4" r="F82">
        <v>334</v>
      </c>
    </row>
    <row spans="1:8" r="83">
      <c t="s" s="4" r="A83">
        <v>335</v>
      </c>
    </row>
    <row spans="1:8" r="84">
      <c t="s" s="3" r="A84">
        <v>300</v>
      </c>
    </row>
    <row spans="1:8" r="85">
      <c t="s" s="4" r="A85">
        <v>330</v>
      </c>
      <c t="s" s="4" r="F85">
        <v>336</v>
      </c>
    </row>
    <row spans="1:8" r="86">
      <c t="s" s="4" r="A86">
        <v>337</v>
      </c>
    </row>
    <row spans="1:8" r="87">
      <c t="s" s="3" r="A87">
        <v>300</v>
      </c>
    </row>
    <row spans="1:8" r="88">
      <c t="s" s="4" r="A88">
        <v>330</v>
      </c>
      <c t="s" s="4" r="B88">
        <v>336</v>
      </c>
    </row>
    <row spans="1:8" r="89">
      <c t="s" s="4" r="A89">
        <v>338</v>
      </c>
    </row>
    <row spans="1:8" r="90">
      <c t="s" s="3" r="A90">
        <v>300</v>
      </c>
    </row>
    <row spans="1:8" r="91">
      <c t="s" s="4" r="A91">
        <v>330</v>
      </c>
      <c t="s" s="4" r="F91">
        <v>339</v>
      </c>
    </row>
    <row spans="1:8" r="92">
      <c t="s" s="4" r="A92">
        <v>340</v>
      </c>
    </row>
    <row spans="1:8" r="93">
      <c t="s" s="3" r="A93">
        <v>300</v>
      </c>
    </row>
    <row spans="1:8" r="94">
      <c t="s" s="4" r="A94">
        <v>330</v>
      </c>
      <c t="s" s="4" r="B94">
        <v>339</v>
      </c>
    </row>
    <row spans="1:8" r="95">
      <c t="s" s="4" r="A95">
        <v>341</v>
      </c>
    </row>
    <row spans="1:8" r="96">
      <c t="s" s="3" r="A96">
        <v>298</v>
      </c>
    </row>
    <row spans="1:8" r="97">
      <c t="s" s="4" r="A97">
        <v>310</v>
      </c>
      <c t="n" s="7" r="C97">
        <v>3100</v>
      </c>
      <c t="n" s="7" r="E97">
        <v>3100</v>
      </c>
      <c t="n" s="7" r="F97">
        <v>3100</v>
      </c>
    </row>
    <row spans="1:8" r="98">
      <c t="s" s="4" r="A98">
        <v>311</v>
      </c>
      <c t="n" s="6" r="C98">
        <v>-1800</v>
      </c>
      <c t="n" s="6" r="E98">
        <v>-1800</v>
      </c>
      <c t="n" s="6" r="F98">
        <v>-1800</v>
      </c>
    </row>
    <row spans="1:8" r="99">
      <c t="s" s="4" r="A99">
        <v>34</v>
      </c>
      <c t="n" s="6" r="C99">
        <v>11000</v>
      </c>
      <c t="n" s="6" r="E99">
        <v>11000</v>
      </c>
      <c t="n" s="6" r="F99">
        <v>11000</v>
      </c>
    </row>
    <row spans="1:8" r="100">
      <c t="s" s="4" r="A100">
        <v>40</v>
      </c>
      <c t="n" s="6" r="C100">
        <v>-11500</v>
      </c>
      <c t="n" s="7" r="E100">
        <v>-11500</v>
      </c>
      <c t="n" s="6" r="F100">
        <v>-11500</v>
      </c>
    </row>
    <row spans="1:8" r="101">
      <c t="s" s="4" r="A101">
        <v>342</v>
      </c>
      <c t="n" s="6" r="C101">
        <v>800</v>
      </c>
    </row>
    <row spans="1:8" r="102">
      <c t="s" s="3" r="A102">
        <v>300</v>
      </c>
    </row>
    <row spans="1:8" r="103">
      <c t="s" s="4" r="A103">
        <v>301</v>
      </c>
      <c t="n" s="7" r="C103">
        <v>-100</v>
      </c>
    </row>
    <row spans="1:8" r="104">
      <c t="s" s="4" r="A104">
        <v>343</v>
      </c>
    </row>
    <row spans="1:8" r="105">
      <c t="s" s="3" r="A105">
        <v>300</v>
      </c>
    </row>
    <row spans="1:8" r="106">
      <c t="s" s="4" r="A106">
        <v>302</v>
      </c>
      <c t="n" s="7" r="F106">
        <v>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s>
  <sheetData>
    <row spans="1:6" r="1">
      <c t="s" s="1" r="A1">
        <v>344</v>
      </c>
      <c t="s" s="2" r="B1">
        <v>64</v>
      </c>
      <c t="s" s="2" r="E1">
        <v>1</v>
      </c>
    </row>
    <row spans="1:6" r="2">
      <c t="s" s="2" r="B2">
        <v>2</v>
      </c>
      <c t="s" s="2" r="C2">
        <v>345</v>
      </c>
      <c t="s" s="2" r="D2">
        <v>65</v>
      </c>
      <c t="s" s="2" r="E2">
        <v>2</v>
      </c>
      <c t="s" s="2" r="F2">
        <v>65</v>
      </c>
    </row>
    <row spans="1:6" r="3">
      <c t="s" s="3" r="A3">
        <v>346</v>
      </c>
    </row>
    <row spans="1:6" r="4">
      <c t="s" s="4" r="A4">
        <v>67</v>
      </c>
      <c t="n" s="7" r="B4">
        <v>980011</v>
      </c>
      <c t="n" s="7" r="D4">
        <v>661064</v>
      </c>
      <c t="n" s="7" r="E4">
        <v>1819403</v>
      </c>
      <c t="n" s="7" r="F4">
        <v>1223618</v>
      </c>
    </row>
    <row spans="1:6" r="5">
      <c t="s" s="4" r="A5">
        <v>301</v>
      </c>
      <c t="n" s="7" r="D5">
        <v>21881</v>
      </c>
      <c t="n" s="7" r="F5">
        <v>27359</v>
      </c>
    </row>
    <row spans="1:6" r="6">
      <c t="s" s="4" r="A6">
        <v>87</v>
      </c>
      <c t="n" s="8" r="B6">
        <v>-0.06</v>
      </c>
      <c t="n" s="8" r="D6">
        <v>0.61</v>
      </c>
      <c t="n" s="8" r="E6">
        <v>-3.27</v>
      </c>
      <c t="n" s="8" r="F6">
        <v>0.77</v>
      </c>
    </row>
    <row spans="1:6" r="7">
      <c t="s" s="4" r="A7">
        <v>347</v>
      </c>
      <c t="n" s="7" r="D7">
        <v>973201</v>
      </c>
      <c t="n" s="7" r="F7">
        <v>1784587</v>
      </c>
    </row>
    <row spans="1:6" r="8">
      <c t="s" s="4" r="A8">
        <v>348</v>
      </c>
      <c t="n" s="7" r="D8">
        <v>27218</v>
      </c>
      <c t="n" s="7" r="F8">
        <v>22663</v>
      </c>
    </row>
    <row spans="1:6" r="9">
      <c t="s" s="4" r="A9">
        <v>349</v>
      </c>
      <c t="n" s="8" r="D9">
        <v>0.76</v>
      </c>
      <c t="n" s="8" r="F9">
        <v>0.64</v>
      </c>
    </row>
    <row spans="1:6" r="10">
      <c t="s" s="4" r="A10">
        <v>350</v>
      </c>
    </row>
    <row spans="1:6" r="11">
      <c t="s" s="3" r="A11">
        <v>346</v>
      </c>
    </row>
    <row spans="1:6" r="12">
      <c t="s" s="4" r="A12">
        <v>67</v>
      </c>
      <c t="n" s="7" r="D12">
        <v>312137</v>
      </c>
      <c t="n" s="7" r="F12">
        <v>560969</v>
      </c>
    </row>
    <row spans="1:6" r="13">
      <c t="s" s="4" r="A13">
        <v>301</v>
      </c>
      <c t="n" s="7" r="D13">
        <v>5337</v>
      </c>
      <c t="n" s="7" r="F13">
        <v>-4696</v>
      </c>
    </row>
    <row spans="1:6" r="14">
      <c t="s" s="4" r="A14">
        <v>87</v>
      </c>
      <c t="n" s="8" r="D14">
        <v>0.15</v>
      </c>
      <c t="n" s="8" r="F14">
        <v>-0.13</v>
      </c>
    </row>
    <row spans="1:6" r="15">
      <c t="s" s="4" r="A15">
        <v>277</v>
      </c>
    </row>
    <row spans="1:6" r="16">
      <c t="s" s="3" r="A16">
        <v>346</v>
      </c>
    </row>
    <row spans="1:6" r="17">
      <c t="s" s="4" r="A17">
        <v>351</v>
      </c>
      <c t="s" s="4" r="C17">
        <v>352</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353</v>
      </c>
      <c t="s" s="2" r="B1">
        <v>1</v>
      </c>
      <c t="s" s="2" r="C1">
        <v>260</v>
      </c>
    </row>
    <row spans="1:3" r="2">
      <c t="s" s="2" r="B2">
        <v>2</v>
      </c>
      <c t="s" s="2" r="C2">
        <v>25</v>
      </c>
    </row>
    <row spans="1:3" r="3">
      <c t="s" s="3" r="A3">
        <v>354</v>
      </c>
    </row>
    <row spans="1:3" r="4">
      <c t="s" s="4" r="A4">
        <v>355</v>
      </c>
      <c t="n" s="7" r="B4">
        <v>1200</v>
      </c>
    </row>
    <row spans="1:3" r="5">
      <c t="s" s="4" r="A5">
        <v>356</v>
      </c>
      <c t="n" s="6" r="B5">
        <v>40967</v>
      </c>
    </row>
    <row spans="1:3" r="6">
      <c t="n" s="9" r="A6">
        <v>2</v>
      </c>
    </row>
    <row spans="1:3" r="7">
      <c t="s" s="3" r="A7">
        <v>354</v>
      </c>
    </row>
    <row spans="1:3" r="8">
      <c t="s" s="4" r="A8">
        <v>355</v>
      </c>
      <c t="n" s="6" r="B8">
        <v>1200</v>
      </c>
    </row>
    <row spans="1:3" r="9">
      <c t="s" s="4" r="A9">
        <v>357</v>
      </c>
    </row>
    <row spans="1:3" r="10">
      <c t="s" s="3" r="A10">
        <v>354</v>
      </c>
    </row>
    <row spans="1:3" r="11">
      <c t="s" s="4" r="A11">
        <v>358</v>
      </c>
      <c t="n" s="6" r="B11">
        <v>1885</v>
      </c>
      <c t="n" s="7" r="C11">
        <v>1698</v>
      </c>
    </row>
    <row spans="1:3" r="12">
      <c t="s" s="4" r="A12">
        <v>359</v>
      </c>
    </row>
    <row spans="1:3" r="13">
      <c t="s" s="3" r="A13">
        <v>354</v>
      </c>
    </row>
    <row spans="1:3" r="14">
      <c t="s" s="4" r="A14">
        <v>358</v>
      </c>
      <c t="n" s="6" r="B14">
        <v>1885</v>
      </c>
      <c t="n" s="6" r="C14">
        <v>1698</v>
      </c>
    </row>
    <row spans="1:3" r="15">
      <c t="s" s="4" r="A15">
        <v>360</v>
      </c>
    </row>
    <row spans="1:3" r="16">
      <c t="s" s="3" r="A16">
        <v>354</v>
      </c>
    </row>
    <row spans="1:3" r="17">
      <c t="s" s="4" r="A17">
        <v>361</v>
      </c>
      <c t="n" s="6" r="B17">
        <v>14579</v>
      </c>
    </row>
    <row spans="1:3" r="18">
      <c t="s" s="4" r="A18">
        <v>362</v>
      </c>
      <c t="n" s="6" r="B18">
        <v>1780</v>
      </c>
      <c t="n" s="6" r="C18">
        <v>727</v>
      </c>
    </row>
    <row spans="1:3" r="19">
      <c t="s" s="4" r="A19">
        <v>363</v>
      </c>
    </row>
    <row spans="1:3" r="20">
      <c t="s" s="3" r="A20">
        <v>354</v>
      </c>
    </row>
    <row spans="1:3" r="21">
      <c t="s" s="4" r="A21">
        <v>361</v>
      </c>
      <c t="n" s="6" r="B21">
        <v>14579</v>
      </c>
    </row>
    <row spans="1:3" r="22">
      <c t="s" s="4" r="A22">
        <v>362</v>
      </c>
      <c t="n" s="6" r="B22">
        <v>1780</v>
      </c>
      <c t="n" s="6" r="C22">
        <v>727</v>
      </c>
    </row>
    <row spans="1:3" r="23">
      <c t="s" s="4" r="A23">
        <v>364</v>
      </c>
    </row>
    <row spans="1:3" r="24">
      <c t="s" s="3" r="A24">
        <v>354</v>
      </c>
    </row>
    <row spans="1:3" r="25">
      <c t="s" s="4" r="A25">
        <v>365</v>
      </c>
      <c t="n" s="6" r="B25">
        <v>1282713</v>
      </c>
      <c t="n" s="6" r="C25">
        <v>685113</v>
      </c>
    </row>
    <row spans="1:3" r="26">
      <c t="s" s="4" r="A26">
        <v>366</v>
      </c>
    </row>
    <row spans="1:3" r="27">
      <c t="s" s="3" r="A27">
        <v>354</v>
      </c>
    </row>
    <row spans="1:3" r="28">
      <c t="s" s="4" r="A28">
        <v>365</v>
      </c>
      <c t="n" s="6" r="B28">
        <v>1296279</v>
      </c>
      <c t="n" s="6" r="C28">
        <v>670270</v>
      </c>
    </row>
    <row spans="1:3" r="29">
      <c t="s" s="4" r="A29">
        <v>367</v>
      </c>
    </row>
    <row spans="1:3" r="30">
      <c t="s" s="3" r="A30">
        <v>354</v>
      </c>
    </row>
    <row spans="1:3" r="31">
      <c t="s" s="4" r="A31">
        <v>368</v>
      </c>
      <c t="n" s="6" r="B31">
        <v>138726</v>
      </c>
    </row>
    <row spans="1:3" r="32">
      <c t="s" s="4" r="A32">
        <v>369</v>
      </c>
    </row>
    <row spans="1:3" r="33">
      <c t="s" s="3" r="A33">
        <v>354</v>
      </c>
    </row>
    <row spans="1:3" r="34">
      <c t="s" s="4" r="A34">
        <v>368</v>
      </c>
      <c t="n" s="7" r="B34">
        <v>14438</v>
      </c>
      <c t="n" s="7" r="C34">
        <v>15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980011</v>
      </c>
      <c t="n" s="7" r="C4">
        <v>661064</v>
      </c>
      <c t="n" s="7" r="D4">
        <v>1819403</v>
      </c>
      <c t="n" s="7" r="E4">
        <v>1223618</v>
      </c>
    </row>
    <row spans="1:5" r="5">
      <c t="s" s="4" r="A5">
        <v>68</v>
      </c>
      <c t="n" s="6" r="B5">
        <v>625495</v>
      </c>
      <c t="n" s="6" r="C5">
        <v>403557</v>
      </c>
      <c t="n" s="6" r="D5">
        <v>1199112</v>
      </c>
      <c t="n" s="6" r="E5">
        <v>764840</v>
      </c>
    </row>
    <row spans="1:5" r="6">
      <c t="s" s="4" r="A6">
        <v>69</v>
      </c>
      <c t="n" s="6" r="B6">
        <v>354516</v>
      </c>
      <c t="n" s="6" r="C6">
        <v>257507</v>
      </c>
      <c t="n" s="6" r="D6">
        <v>620291</v>
      </c>
      <c t="n" s="6" r="E6">
        <v>458778</v>
      </c>
    </row>
    <row spans="1:5" r="7">
      <c t="s" s="4" r="A7">
        <v>70</v>
      </c>
      <c t="n" s="6" r="B7">
        <v>1076</v>
      </c>
      <c t="n" s="6" r="C7">
        <v>1285</v>
      </c>
      <c t="n" s="6" r="D7">
        <v>2198</v>
      </c>
      <c t="n" s="6" r="E7">
        <v>2400</v>
      </c>
    </row>
    <row spans="1:5" r="8">
      <c t="s" s="4" r="A8">
        <v>71</v>
      </c>
      <c t="n" s="6" r="B8">
        <v>355592</v>
      </c>
      <c t="n" s="6" r="C8">
        <v>258792</v>
      </c>
      <c t="n" s="6" r="D8">
        <v>622489</v>
      </c>
      <c t="n" s="6" r="E8">
        <v>461178</v>
      </c>
    </row>
    <row spans="1:5" r="9">
      <c t="s" s="3" r="A9">
        <v>72</v>
      </c>
    </row>
    <row spans="1:5" r="10">
      <c t="s" s="4" r="A10">
        <v>73</v>
      </c>
      <c t="n" s="6" r="B10">
        <v>246367</v>
      </c>
      <c t="n" s="6" r="C10">
        <v>169121</v>
      </c>
      <c t="n" s="6" r="D10">
        <v>450404</v>
      </c>
      <c t="n" s="6" r="E10">
        <v>301017</v>
      </c>
    </row>
    <row spans="1:5" r="11">
      <c t="s" s="4" r="A11">
        <v>74</v>
      </c>
      <c t="n" s="6" r="B11">
        <v>79664</v>
      </c>
      <c t="n" s="6" r="C11">
        <v>42893</v>
      </c>
      <c t="n" s="6" r="D11">
        <v>161905</v>
      </c>
      <c t="n" s="6" r="E11">
        <v>94257</v>
      </c>
    </row>
    <row spans="1:5" r="12">
      <c t="s" s="4" r="A12">
        <v>75</v>
      </c>
      <c t="n" s="6" r="D12">
        <v>138726</v>
      </c>
    </row>
    <row spans="1:5" r="13">
      <c t="s" s="4" r="A13">
        <v>76</v>
      </c>
      <c t="n" s="6" r="B13">
        <v>7066</v>
      </c>
      <c t="n" s="6" r="C13">
        <v>1173</v>
      </c>
      <c t="n" s="6" r="D13">
        <v>16659</v>
      </c>
      <c t="n" s="6" r="E13">
        <v>1468</v>
      </c>
    </row>
    <row spans="1:5" r="14">
      <c t="s" s="4" r="A14">
        <v>77</v>
      </c>
      <c t="n" s="6" r="B14">
        <v>333097</v>
      </c>
      <c t="n" s="6" r="C14">
        <v>213187</v>
      </c>
      <c t="n" s="6" r="D14">
        <v>767694</v>
      </c>
      <c t="n" s="6" r="E14">
        <v>396742</v>
      </c>
    </row>
    <row spans="1:5" r="15">
      <c t="s" s="4" r="A15">
        <v>78</v>
      </c>
      <c t="n" s="6" r="B15">
        <v>22495</v>
      </c>
      <c t="n" s="6" r="C15">
        <v>45605</v>
      </c>
      <c t="n" s="6" r="D15">
        <v>-145205</v>
      </c>
      <c t="n" s="6" r="E15">
        <v>64436</v>
      </c>
    </row>
    <row spans="1:5" r="16">
      <c t="s" s="3" r="A16">
        <v>79</v>
      </c>
    </row>
    <row spans="1:5" r="17">
      <c t="s" s="4" r="A17">
        <v>80</v>
      </c>
      <c t="n" s="6" r="B17">
        <v>24670</v>
      </c>
      <c t="n" s="6" r="C17">
        <v>10046</v>
      </c>
      <c t="n" s="6" r="D17">
        <v>48437</v>
      </c>
      <c t="n" s="6" r="E17">
        <v>20299</v>
      </c>
    </row>
    <row spans="1:5" r="18">
      <c t="s" s="4" r="A18">
        <v>81</v>
      </c>
      <c t="n" s="6" r="B18">
        <v>-2175</v>
      </c>
      <c t="n" s="6" r="C18">
        <v>35559</v>
      </c>
      <c t="n" s="6" r="D18">
        <v>-193642</v>
      </c>
      <c t="n" s="6" r="E18">
        <v>44137</v>
      </c>
    </row>
    <row spans="1:5" r="19">
      <c t="s" s="4" r="A19">
        <v>82</v>
      </c>
      <c t="n" s="6" r="B19">
        <v>-408</v>
      </c>
      <c t="n" s="6" r="C19">
        <v>13678</v>
      </c>
      <c t="n" s="6" r="D19">
        <v>-73207</v>
      </c>
      <c t="n" s="6" r="E19">
        <v>16778</v>
      </c>
    </row>
    <row spans="1:5" r="20">
      <c t="s" s="4" r="A20">
        <v>83</v>
      </c>
      <c t="n" s="6" r="B20">
        <v>-1767</v>
      </c>
      <c t="n" s="6" r="C20">
        <v>21881</v>
      </c>
      <c t="n" s="6" r="D20">
        <v>-120435</v>
      </c>
      <c t="n" s="6" r="E20">
        <v>27359</v>
      </c>
    </row>
    <row spans="1:5" r="21">
      <c t="s" s="4" r="A21">
        <v>84</v>
      </c>
      <c t="n" s="6" r="B21">
        <v>432</v>
      </c>
      <c t="n" s="6" r="D21">
        <v>927</v>
      </c>
    </row>
    <row spans="1:5" r="22">
      <c t="s" s="4" r="A22">
        <v>85</v>
      </c>
      <c t="n" s="7" r="B22">
        <v>-2199</v>
      </c>
      <c t="n" s="7" r="C22">
        <v>21881</v>
      </c>
      <c t="n" s="7" r="D22">
        <v>-121362</v>
      </c>
      <c t="n" s="7" r="E22">
        <v>27359</v>
      </c>
    </row>
    <row spans="1:5" r="23">
      <c t="s" s="4" r="A23">
        <v>86</v>
      </c>
      <c t="n" s="8" r="B23">
        <v>-0.06</v>
      </c>
      <c t="n" s="8" r="C23">
        <v>0.62</v>
      </c>
      <c t="n" s="8" r="D23">
        <v>-3.27</v>
      </c>
      <c t="n" s="8" r="E23">
        <v>0.78</v>
      </c>
    </row>
    <row spans="1:5" r="24">
      <c t="s" s="4" r="A24">
        <v>87</v>
      </c>
      <c t="n" s="8" r="B24">
        <v>-0.06</v>
      </c>
      <c t="n" s="8" r="C24">
        <v>0.61</v>
      </c>
      <c t="n" s="8" r="D24">
        <v>-3.27</v>
      </c>
      <c t="n" s="8" r="E24">
        <v>0.77</v>
      </c>
    </row>
    <row spans="1:5" r="25">
      <c t="s" s="4" r="A25">
        <v>88</v>
      </c>
      <c t="n" s="6" r="B25">
        <v>37201842</v>
      </c>
      <c t="n" s="6" r="C25">
        <v>35188368</v>
      </c>
      <c t="n" s="6" r="D25">
        <v>37126890</v>
      </c>
      <c t="n" s="6" r="E25">
        <v>35167565</v>
      </c>
    </row>
    <row spans="1:5" r="26">
      <c t="s" s="4" r="A26">
        <v>89</v>
      </c>
      <c t="n" s="6" r="B26">
        <v>37201842</v>
      </c>
      <c t="n" s="6" r="C26">
        <v>35600295</v>
      </c>
      <c t="n" s="6" r="D26">
        <v>37126890</v>
      </c>
      <c t="n" s="6" r="E26">
        <v>35584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s="1" r="A1">
        <v>370</v>
      </c>
      <c t="s" s="2" r="B1">
        <v>1</v>
      </c>
    </row>
    <row spans="1:2" r="2">
      <c t="s" s="2" r="B2">
        <v>2</v>
      </c>
    </row>
    <row spans="1:2" r="3">
      <c t="s" s="4" r="A3">
        <v>167</v>
      </c>
    </row>
    <row spans="1:2" r="4">
      <c t="s" s="3" r="A4">
        <v>371</v>
      </c>
    </row>
    <row spans="1:2" r="5">
      <c t="s" s="4" r="A5">
        <v>372</v>
      </c>
      <c t="s" s="4" r="B5">
        <v>373</v>
      </c>
    </row>
    <row spans="1:2" r="6">
      <c t="s" s="4" r="A6">
        <v>374</v>
      </c>
    </row>
    <row spans="1:2" r="7">
      <c t="s" s="3" r="A7">
        <v>371</v>
      </c>
    </row>
    <row spans="1:2" r="8">
      <c t="s" s="4" r="A8">
        <v>372</v>
      </c>
      <c t="s" s="4" r="B8">
        <v>375</v>
      </c>
    </row>
    <row spans="1:2" r="9">
      <c t="s" s="4" r="A9">
        <v>376</v>
      </c>
      <c t="s" s="4" r="B9">
        <v>377</v>
      </c>
    </row>
    <row spans="1:2" r="10">
      <c t="s" s="4" r="A10">
        <v>378</v>
      </c>
    </row>
    <row spans="1:2" r="11">
      <c t="s" s="3" r="A11">
        <v>371</v>
      </c>
    </row>
    <row spans="1:2" r="12">
      <c t="s" s="4" r="A12">
        <v>372</v>
      </c>
      <c t="s" s="4" r="B12">
        <v>379</v>
      </c>
    </row>
    <row spans="1:2" r="13">
      <c t="s" s="4" r="A13">
        <v>376</v>
      </c>
      <c t="s" s="4" r="B13">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58"/>
    <col customWidth="1" max="2" min="2" width="18"/>
    <col customWidth="1" max="3" min="3" width="26"/>
    <col customWidth="1" max="4" min="4" width="21"/>
    <col customWidth="1" max="5" min="5" width="20"/>
    <col customWidth="1" max="6" min="6" width="21"/>
    <col customWidth="1" max="7" min="7" width="21"/>
    <col customWidth="1" max="8" min="8" width="21"/>
    <col customWidth="1" max="9" min="9" width="19"/>
    <col customWidth="1" max="10" min="10" width="21"/>
  </cols>
  <sheetData>
    <row spans="1:10" r="1">
      <c t="s" s="1" r="A1">
        <v>381</v>
      </c>
      <c t="s" s="2" r="B1">
        <v>382</v>
      </c>
      <c t="s" s="2" r="C1">
        <v>383</v>
      </c>
      <c t="s" s="2" r="D1">
        <v>384</v>
      </c>
      <c t="s" s="2" r="E1">
        <v>385</v>
      </c>
      <c t="s" s="2" r="F1">
        <v>292</v>
      </c>
      <c t="s" s="2" r="G1">
        <v>384</v>
      </c>
      <c t="s" s="2" r="H1">
        <v>292</v>
      </c>
      <c t="s" s="2" r="I1">
        <v>386</v>
      </c>
      <c t="s" s="2" r="J1">
        <v>263</v>
      </c>
    </row>
    <row spans="1:10" r="2">
      <c t="s" s="3" r="A2">
        <v>167</v>
      </c>
    </row>
    <row spans="1:10" r="3">
      <c t="s" s="4" r="A3">
        <v>387</v>
      </c>
      <c t="n" s="7" r="D3">
        <v>693077</v>
      </c>
      <c t="n" s="7" r="G3">
        <v>693077</v>
      </c>
      <c t="n" s="7" r="J3">
        <v>518525</v>
      </c>
    </row>
    <row spans="1:10" r="4">
      <c t="s" s="4" r="A4">
        <v>388</v>
      </c>
      <c t="n" s="6" r="D4">
        <v>-237214</v>
      </c>
      <c t="n" s="6" r="G4">
        <v>-237214</v>
      </c>
      <c t="n" s="6" r="J4">
        <v>-201074</v>
      </c>
    </row>
    <row spans="1:10" r="5">
      <c t="s" s="4" r="A5">
        <v>32</v>
      </c>
      <c t="n" s="6" r="D5">
        <v>455863</v>
      </c>
      <c t="n" s="6" r="G5">
        <v>455863</v>
      </c>
      <c t="n" s="6" r="J5">
        <v>317451</v>
      </c>
    </row>
    <row spans="1:10" r="6">
      <c t="s" s="4" r="A6">
        <v>389</v>
      </c>
      <c t="n" s="6" r="G6">
        <v>43373</v>
      </c>
      <c t="n" s="7" r="H6">
        <v>28746</v>
      </c>
    </row>
    <row spans="1:10" r="7">
      <c t="s" s="4" r="A7">
        <v>390</v>
      </c>
      <c t="n" s="6" r="D7">
        <v>700</v>
      </c>
      <c t="n" s="7" r="F7">
        <v>4500</v>
      </c>
      <c t="n" s="6" r="G7">
        <v>700</v>
      </c>
      <c t="n" s="7" r="H7">
        <v>4500</v>
      </c>
    </row>
    <row spans="1:10" r="8">
      <c t="s" s="4" r="A8">
        <v>391</v>
      </c>
      <c t="n" s="7" r="E8">
        <v>6900</v>
      </c>
    </row>
    <row spans="1:10" r="9">
      <c t="s" s="4" r="A9">
        <v>392</v>
      </c>
    </row>
    <row spans="1:10" r="10">
      <c t="s" s="3" r="A10">
        <v>393</v>
      </c>
    </row>
    <row spans="1:10" r="11">
      <c t="s" s="4" r="A11">
        <v>394</v>
      </c>
      <c t="n" s="6" r="B11">
        <v>2</v>
      </c>
    </row>
    <row spans="1:10" r="12">
      <c t="s" s="4" r="A12">
        <v>273</v>
      </c>
      <c t="n" s="6" r="C12">
        <v>15</v>
      </c>
    </row>
    <row spans="1:10" r="13">
      <c t="s" s="4" r="A13">
        <v>395</v>
      </c>
      <c t="n" s="7" r="C13">
        <v>70900</v>
      </c>
    </row>
    <row spans="1:10" r="14">
      <c t="s" s="4" r="A14">
        <v>396</v>
      </c>
      <c t="n" s="6" r="C14">
        <v>68500</v>
      </c>
    </row>
    <row spans="1:10" r="15">
      <c t="s" s="4" r="A15">
        <v>397</v>
      </c>
      <c t="n" s="6" r="C15">
        <v>9400</v>
      </c>
    </row>
    <row spans="1:10" r="16">
      <c t="s" s="4" r="A16">
        <v>398</v>
      </c>
      <c t="n" s="7" r="C16">
        <v>2600</v>
      </c>
    </row>
    <row spans="1:10" r="17">
      <c t="s" s="4" r="A17">
        <v>399</v>
      </c>
      <c t="n" s="6" r="D17">
        <v>1700</v>
      </c>
    </row>
    <row spans="1:10" r="18">
      <c t="s" s="4" r="A18">
        <v>400</v>
      </c>
      <c t="n" s="6" r="D18">
        <v>14700</v>
      </c>
      <c t="n" s="6" r="G18">
        <v>14700</v>
      </c>
    </row>
    <row spans="1:10" r="19">
      <c t="s" s="4" r="A19">
        <v>401</v>
      </c>
    </row>
    <row spans="1:10" r="20">
      <c t="s" s="3" r="A20">
        <v>167</v>
      </c>
    </row>
    <row spans="1:10" r="21">
      <c t="s" s="4" r="A21">
        <v>387</v>
      </c>
      <c t="n" s="6" r="D21">
        <v>19429</v>
      </c>
      <c t="n" s="6" r="G21">
        <v>19429</v>
      </c>
    </row>
    <row spans="1:10" r="22">
      <c t="s" s="4" r="A22">
        <v>402</v>
      </c>
    </row>
    <row spans="1:10" r="23">
      <c t="s" s="3" r="A23">
        <v>167</v>
      </c>
    </row>
    <row spans="1:10" r="24">
      <c t="s" s="4" r="A24">
        <v>387</v>
      </c>
      <c t="n" s="6" r="D24">
        <v>62816</v>
      </c>
      <c t="n" s="6" r="G24">
        <v>62816</v>
      </c>
    </row>
    <row spans="1:10" r="25">
      <c t="s" s="4" r="A25">
        <v>403</v>
      </c>
    </row>
    <row spans="1:10" r="26">
      <c t="s" s="3" r="A26">
        <v>167</v>
      </c>
    </row>
    <row spans="1:10" r="27">
      <c t="s" s="4" r="A27">
        <v>387</v>
      </c>
      <c t="n" s="6" r="D27">
        <v>392444</v>
      </c>
      <c t="n" s="6" r="G27">
        <v>392444</v>
      </c>
      <c t="n" s="6" r="J27">
        <v>340029</v>
      </c>
    </row>
    <row spans="1:10" r="28">
      <c t="s" s="4" r="A28">
        <v>404</v>
      </c>
    </row>
    <row spans="1:10" r="29">
      <c t="s" s="3" r="A29">
        <v>167</v>
      </c>
    </row>
    <row spans="1:10" r="30">
      <c t="s" s="4" r="A30">
        <v>387</v>
      </c>
      <c t="n" s="6" r="D30">
        <v>116826</v>
      </c>
      <c t="n" s="6" r="G30">
        <v>116826</v>
      </c>
      <c t="n" s="6" r="J30">
        <v>83879</v>
      </c>
    </row>
    <row spans="1:10" r="31">
      <c t="s" s="4" r="A31">
        <v>405</v>
      </c>
    </row>
    <row spans="1:10" r="32">
      <c t="s" s="3" r="A32">
        <v>167</v>
      </c>
    </row>
    <row spans="1:10" r="33">
      <c t="s" s="4" r="A33">
        <v>387</v>
      </c>
      <c t="n" s="6" r="D33">
        <v>65318</v>
      </c>
      <c t="n" s="6" r="G33">
        <v>65318</v>
      </c>
      <c t="n" s="6" r="J33">
        <v>56149</v>
      </c>
    </row>
    <row spans="1:10" r="34">
      <c t="s" s="4" r="A34">
        <v>406</v>
      </c>
    </row>
    <row spans="1:10" r="35">
      <c t="s" s="3" r="A35">
        <v>167</v>
      </c>
    </row>
    <row spans="1:10" r="36">
      <c t="s" s="4" r="A36">
        <v>387</v>
      </c>
      <c t="n" s="6" r="D36">
        <v>34765</v>
      </c>
      <c t="n" s="6" r="G36">
        <v>34765</v>
      </c>
      <c t="n" s="6" r="J36">
        <v>36730</v>
      </c>
    </row>
    <row spans="1:10" r="37">
      <c t="s" s="4" r="A37">
        <v>407</v>
      </c>
    </row>
    <row spans="1:10" r="38">
      <c t="s" s="3" r="A38">
        <v>167</v>
      </c>
    </row>
    <row spans="1:10" r="39">
      <c t="s" s="4" r="A39">
        <v>387</v>
      </c>
      <c t="n" s="6" r="D39">
        <v>1479</v>
      </c>
      <c t="n" s="6" r="G39">
        <v>1479</v>
      </c>
      <c t="n" s="7" r="J39">
        <v>1738</v>
      </c>
    </row>
    <row spans="1:10" r="40">
      <c t="s" s="4" r="A40">
        <v>408</v>
      </c>
    </row>
    <row spans="1:10" r="41">
      <c t="s" s="3" r="A41">
        <v>167</v>
      </c>
    </row>
    <row spans="1:10" r="42">
      <c t="s" s="4" r="A42">
        <v>390</v>
      </c>
      <c t="n" s="7" r="D42">
        <v>1000</v>
      </c>
      <c t="n" s="7" r="G42">
        <v>3000</v>
      </c>
    </row>
    <row spans="1:10" r="43">
      <c t="s" s="4" r="A43">
        <v>277</v>
      </c>
    </row>
    <row spans="1:10" r="44">
      <c t="s" s="3" r="A44">
        <v>393</v>
      </c>
    </row>
    <row spans="1:10" r="45">
      <c t="s" s="4" r="A45">
        <v>273</v>
      </c>
      <c t="n" s="6" r="I45">
        <v>10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09</v>
      </c>
      <c t="s" s="2" r="B1">
        <v>1</v>
      </c>
    </row>
    <row spans="1:2" r="2">
      <c t="s" s="2" r="B2">
        <v>384</v>
      </c>
    </row>
    <row spans="1:2" r="3">
      <c t="s" s="3" r="A3">
        <v>410</v>
      </c>
    </row>
    <row spans="1:2" r="4">
      <c t="s" s="4" r="A4">
        <v>411</v>
      </c>
      <c t="n" s="7" r="B4">
        <v>826728</v>
      </c>
    </row>
    <row spans="1:2" r="5">
      <c t="s" s="4" r="A5">
        <v>302</v>
      </c>
      <c t="n" s="6" r="B5">
        <v>3</v>
      </c>
    </row>
    <row spans="1:2" r="6">
      <c t="s" s="4" r="A6">
        <v>412</v>
      </c>
      <c t="n" s="6" r="B6">
        <v>663436</v>
      </c>
    </row>
    <row spans="1:2" r="7">
      <c t="s" s="4" r="A7">
        <v>413</v>
      </c>
      <c t="n" s="6" r="B7">
        <v>1490167</v>
      </c>
    </row>
    <row spans="1:2" r="8">
      <c t="s" s="3" r="A8">
        <v>414</v>
      </c>
    </row>
    <row spans="1:2" r="9">
      <c t="s" s="4" r="A9">
        <v>411</v>
      </c>
      <c t="n" s="6" r="B9">
        <v>178358</v>
      </c>
    </row>
    <row spans="1:2" r="10">
      <c t="s" s="4" r="A10">
        <v>415</v>
      </c>
      <c t="n" s="6" r="B10">
        <v>-97759</v>
      </c>
    </row>
    <row spans="1:2" r="11">
      <c t="s" s="4" r="A11">
        <v>416</v>
      </c>
      <c t="n" s="6" r="B11">
        <v>-8953</v>
      </c>
    </row>
    <row spans="1:2" r="12">
      <c t="s" s="4" r="A12">
        <v>417</v>
      </c>
      <c t="n" s="6" r="B12">
        <v>71646</v>
      </c>
    </row>
    <row spans="1:2" r="13">
      <c t="s" s="4" r="A13">
        <v>418</v>
      </c>
    </row>
    <row spans="1:2" r="14">
      <c t="s" s="3" r="A14">
        <v>414</v>
      </c>
    </row>
    <row spans="1:2" r="15">
      <c t="s" s="4" r="A15">
        <v>411</v>
      </c>
      <c t="n" s="6" r="B15">
        <v>178358</v>
      </c>
    </row>
    <row spans="1:2" r="16">
      <c t="s" s="4" r="A16">
        <v>417</v>
      </c>
      <c t="n" s="7" r="B16">
        <v>716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64</v>
      </c>
      <c t="s" s="2" r="D1">
        <v>1</v>
      </c>
    </row>
    <row spans="1:5" r="2">
      <c t="s" s="2" r="B2">
        <v>2</v>
      </c>
      <c t="s" s="2" r="C2">
        <v>65</v>
      </c>
      <c t="s" s="2" r="D2">
        <v>2</v>
      </c>
      <c t="s" s="2" r="E2">
        <v>65</v>
      </c>
    </row>
    <row spans="1:5" r="3">
      <c t="s" s="3" r="A3">
        <v>420</v>
      </c>
    </row>
    <row spans="1:5" r="4">
      <c t="s" s="4" r="A4">
        <v>421</v>
      </c>
      <c t="n" s="7" r="D4">
        <v>44936</v>
      </c>
    </row>
    <row spans="1:5" r="5">
      <c t="s" s="4" r="A5">
        <v>412</v>
      </c>
      <c t="n" s="6" r="D5">
        <v>31500</v>
      </c>
    </row>
    <row spans="1:5" r="6">
      <c t="s" s="4" r="A6">
        <v>416</v>
      </c>
      <c t="n" s="6" r="D6">
        <v>8953</v>
      </c>
    </row>
    <row spans="1:5" r="7">
      <c t="s" s="4" r="A7">
        <v>422</v>
      </c>
      <c t="n" s="6" r="D7">
        <v>-45694</v>
      </c>
    </row>
    <row spans="1:5" r="8">
      <c t="s" s="4" r="A8">
        <v>423</v>
      </c>
      <c t="n" s="6" r="D8">
        <v>129</v>
      </c>
    </row>
    <row spans="1:5" r="9">
      <c t="s" s="4" r="A9">
        <v>424</v>
      </c>
      <c t="n" s="7" r="B9">
        <v>39824</v>
      </c>
      <c t="n" s="6" r="D9">
        <v>39824</v>
      </c>
    </row>
    <row spans="1:5" r="10">
      <c t="s" s="3" r="A10">
        <v>425</v>
      </c>
    </row>
    <row spans="1:5" r="11">
      <c t="s" s="4" r="A11">
        <v>426</v>
      </c>
      <c t="n" s="6" r="D11">
        <v>-8352</v>
      </c>
    </row>
    <row spans="1:5" r="12">
      <c t="s" s="4" r="A12">
        <v>427</v>
      </c>
      <c t="n" s="6" r="D12">
        <v>4727</v>
      </c>
    </row>
    <row spans="1:5" r="13">
      <c t="s" s="4" r="A13">
        <v>428</v>
      </c>
      <c t="n" s="6" r="B13">
        <v>-4100</v>
      </c>
      <c t="n" s="7" r="C13">
        <v>-700</v>
      </c>
      <c t="n" s="6" r="D13">
        <v>-8807</v>
      </c>
      <c t="n" s="7" r="E13">
        <v>-1400</v>
      </c>
    </row>
    <row spans="1:5" r="14">
      <c t="s" s="4" r="A14">
        <v>429</v>
      </c>
      <c t="n" s="6" r="B14">
        <v>-12432</v>
      </c>
      <c t="n" s="6" r="D14">
        <v>-12432</v>
      </c>
    </row>
    <row spans="1:5" r="15">
      <c t="s" s="3" r="A15">
        <v>430</v>
      </c>
    </row>
    <row spans="1:5" r="16">
      <c t="s" s="4" r="A16">
        <v>431</v>
      </c>
      <c t="n" s="6" r="D16">
        <v>36584</v>
      </c>
    </row>
    <row spans="1:5" r="17">
      <c t="s" s="4" r="A17">
        <v>412</v>
      </c>
      <c t="n" s="6" r="D17">
        <v>31500</v>
      </c>
    </row>
    <row spans="1:5" r="18">
      <c t="s" s="4" r="A18">
        <v>432</v>
      </c>
      <c t="n" s="6" r="D18">
        <v>8953</v>
      </c>
    </row>
    <row spans="1:5" r="19">
      <c t="s" s="4" r="A19">
        <v>415</v>
      </c>
      <c t="n" s="6" r="D19">
        <v>-40967</v>
      </c>
    </row>
    <row spans="1:5" r="20">
      <c t="s" s="4" r="A20">
        <v>423</v>
      </c>
      <c t="n" s="6" r="D20">
        <v>129</v>
      </c>
    </row>
    <row spans="1:5" r="21">
      <c t="s" s="4" r="A21">
        <v>428</v>
      </c>
      <c t="n" s="6" r="B21">
        <v>-4100</v>
      </c>
      <c t="n" s="7" r="C21">
        <v>-700</v>
      </c>
      <c t="n" s="6" r="D21">
        <v>-8807</v>
      </c>
      <c t="n" s="7" r="E21">
        <v>-1400</v>
      </c>
    </row>
    <row spans="1:5" r="22">
      <c t="s" s="4" r="A22">
        <v>433</v>
      </c>
      <c t="n" s="7" r="B22">
        <v>27392</v>
      </c>
      <c t="n" s="7" r="D22">
        <v>27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25</v>
      </c>
    </row>
    <row spans="1:3" r="3">
      <c t="s" s="3" r="A3">
        <v>435</v>
      </c>
    </row>
    <row spans="1:3" r="4">
      <c t="s" s="4" r="A4">
        <v>436</v>
      </c>
      <c t="n" s="7" r="B4">
        <v>71646</v>
      </c>
      <c t="n" s="7" r="C4">
        <v>178358</v>
      </c>
    </row>
    <row spans="1:3" r="5">
      <c t="s" s="3" r="A5">
        <v>437</v>
      </c>
    </row>
    <row spans="1:3" r="6">
      <c t="s" s="4" r="A6">
        <v>438</v>
      </c>
      <c t="n" s="6" r="B6">
        <v>39824</v>
      </c>
      <c t="n" s="6" r="C6">
        <v>44936</v>
      </c>
    </row>
    <row spans="1:3" r="7">
      <c t="s" s="4" r="A7">
        <v>439</v>
      </c>
      <c t="n" s="6" r="B7">
        <v>12432</v>
      </c>
      <c t="n" s="6" r="C7">
        <v>8352</v>
      </c>
    </row>
    <row spans="1:3" r="8">
      <c t="s" s="4" r="A8">
        <v>440</v>
      </c>
      <c t="n" s="6" r="B8">
        <v>27392</v>
      </c>
      <c t="n" s="6" r="C8">
        <v>36584</v>
      </c>
    </row>
    <row spans="1:3" r="9">
      <c t="s" s="4" r="A9">
        <v>441</v>
      </c>
      <c t="n" s="6" r="B9">
        <v>111470</v>
      </c>
      <c t="n" s="6" r="C9">
        <v>223294</v>
      </c>
    </row>
    <row spans="1:3" r="10">
      <c t="s" s="4" r="A10">
        <v>33</v>
      </c>
      <c t="n" s="7" r="B10">
        <v>99038</v>
      </c>
      <c t="n" s="6" r="C10">
        <v>214942</v>
      </c>
    </row>
    <row spans="1:3" r="11">
      <c t="s" s="4" r="A11">
        <v>442</v>
      </c>
    </row>
    <row spans="1:3" r="12">
      <c t="s" s="3" r="A12">
        <v>437</v>
      </c>
    </row>
    <row spans="1:3" r="13">
      <c t="s" s="4" r="A13">
        <v>330</v>
      </c>
      <c t="s" s="4" r="B13">
        <v>443</v>
      </c>
    </row>
    <row spans="1:3" r="14">
      <c t="s" s="4" r="A14">
        <v>438</v>
      </c>
      <c t="n" s="7" r="B14">
        <v>5907</v>
      </c>
      <c t="n" s="6" r="C14">
        <v>5907</v>
      </c>
    </row>
    <row spans="1:3" r="15">
      <c t="s" s="4" r="A15">
        <v>439</v>
      </c>
      <c t="n" s="6" r="B15">
        <v>1490</v>
      </c>
      <c t="n" s="6" r="C15">
        <v>1266</v>
      </c>
    </row>
    <row spans="1:3" r="16">
      <c t="s" s="4" r="A16">
        <v>440</v>
      </c>
      <c t="n" s="6" r="B16">
        <v>4417</v>
      </c>
      <c t="n" s="6" r="C16">
        <v>4641</v>
      </c>
    </row>
    <row spans="1:3" r="17">
      <c t="s" s="4" r="A17">
        <v>436</v>
      </c>
    </row>
    <row spans="1:3" r="18">
      <c t="s" s="3" r="A18">
        <v>437</v>
      </c>
    </row>
    <row spans="1:3" r="19">
      <c t="s" s="4" r="A19">
        <v>438</v>
      </c>
      <c t="n" s="6" r="B19">
        <v>25160</v>
      </c>
      <c t="n" s="6" r="C19">
        <v>34972</v>
      </c>
    </row>
    <row spans="1:3" r="20">
      <c t="s" s="4" r="A20">
        <v>439</v>
      </c>
      <c t="n" s="6" r="B20">
        <v>8689</v>
      </c>
      <c t="n" s="6" r="C20">
        <v>5518</v>
      </c>
    </row>
    <row spans="1:3" r="21">
      <c t="s" s="4" r="A21">
        <v>440</v>
      </c>
      <c t="n" s="7" r="B21">
        <v>16471</v>
      </c>
      <c t="n" s="6" r="C21">
        <v>29454</v>
      </c>
    </row>
    <row spans="1:3" r="22">
      <c t="s" s="4" r="A22">
        <v>444</v>
      </c>
    </row>
    <row spans="1:3" r="23">
      <c t="s" s="3" r="A23">
        <v>437</v>
      </c>
    </row>
    <row spans="1:3" r="24">
      <c t="s" s="4" r="A24">
        <v>330</v>
      </c>
      <c t="s" s="4" r="B24">
        <v>331</v>
      </c>
    </row>
    <row spans="1:3" r="25">
      <c t="s" s="4" r="A25">
        <v>445</v>
      </c>
    </row>
    <row spans="1:3" r="26">
      <c t="s" s="3" r="A26">
        <v>437</v>
      </c>
    </row>
    <row spans="1:3" r="27">
      <c t="s" s="4" r="A27">
        <v>330</v>
      </c>
      <c t="s" s="4" r="B27">
        <v>336</v>
      </c>
    </row>
    <row spans="1:3" r="28">
      <c t="s" s="4" r="A28">
        <v>446</v>
      </c>
    </row>
    <row spans="1:3" r="29">
      <c t="s" s="3" r="A29">
        <v>437</v>
      </c>
    </row>
    <row spans="1:3" r="30">
      <c t="s" s="4" r="A30">
        <v>330</v>
      </c>
      <c t="s" s="4" r="B30">
        <v>306</v>
      </c>
    </row>
    <row spans="1:3" r="31">
      <c t="s" s="4" r="A31">
        <v>438</v>
      </c>
      <c t="n" s="7" r="B31">
        <v>1573</v>
      </c>
      <c t="n" s="6" r="C31">
        <v>1573</v>
      </c>
    </row>
    <row spans="1:3" r="32">
      <c t="s" s="4" r="A32">
        <v>439</v>
      </c>
      <c t="n" s="6" r="B32">
        <v>328</v>
      </c>
      <c t="n" s="6" r="C32">
        <v>275</v>
      </c>
    </row>
    <row spans="1:3" r="33">
      <c t="s" s="4" r="A33">
        <v>440</v>
      </c>
      <c t="n" s="6" r="B33">
        <v>1245</v>
      </c>
      <c t="n" s="6" r="C33">
        <v>1298</v>
      </c>
    </row>
    <row spans="1:3" r="34">
      <c t="s" s="4" r="A34">
        <v>447</v>
      </c>
    </row>
    <row spans="1:3" r="35">
      <c t="s" s="3" r="A35">
        <v>437</v>
      </c>
    </row>
    <row spans="1:3" r="36">
      <c t="s" s="4" r="A36">
        <v>438</v>
      </c>
      <c t="n" s="6" r="B36">
        <v>7184</v>
      </c>
      <c t="n" s="6" r="C36">
        <v>2484</v>
      </c>
    </row>
    <row spans="1:3" r="37">
      <c t="s" s="4" r="A37">
        <v>439</v>
      </c>
      <c t="n" s="6" r="B37">
        <v>1925</v>
      </c>
      <c t="n" s="6" r="C37">
        <v>1293</v>
      </c>
    </row>
    <row spans="1:3" r="38">
      <c t="s" s="4" r="A38">
        <v>440</v>
      </c>
      <c t="n" s="7" r="B38">
        <v>5259</v>
      </c>
      <c t="n" s="6" r="C38">
        <v>1191</v>
      </c>
    </row>
    <row spans="1:3" r="39">
      <c t="s" s="4" r="A39">
        <v>448</v>
      </c>
    </row>
    <row spans="1:3" r="40">
      <c t="s" s="3" r="A40">
        <v>437</v>
      </c>
    </row>
    <row spans="1:3" r="41">
      <c t="s" s="4" r="A41">
        <v>330</v>
      </c>
      <c t="s" s="4" r="B41">
        <v>334</v>
      </c>
    </row>
    <row spans="1:3" r="42">
      <c t="s" s="4" r="A42">
        <v>449</v>
      </c>
    </row>
    <row spans="1:3" r="43">
      <c t="s" s="3" r="A43">
        <v>437</v>
      </c>
    </row>
    <row spans="1:3" r="44">
      <c t="s" s="4" r="A44">
        <v>330</v>
      </c>
      <c t="s" s="4" r="B44">
        <v>339</v>
      </c>
    </row>
    <row spans="1:3" r="45">
      <c t="s" s="4" r="A45">
        <v>418</v>
      </c>
    </row>
    <row spans="1:3" r="46">
      <c t="s" s="3" r="A46">
        <v>435</v>
      </c>
    </row>
    <row spans="1:3" r="47">
      <c t="s" s="4" r="A47">
        <v>436</v>
      </c>
      <c t="n" s="7" r="B47">
        <v>71646</v>
      </c>
      <c t="n" s="7" r="C47">
        <v>178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s>
  <sheetData>
    <row spans="1:6" r="1">
      <c t="s" s="1" r="A1">
        <v>450</v>
      </c>
      <c t="s" s="2" r="B1">
        <v>64</v>
      </c>
      <c t="s" s="2" r="E1">
        <v>1</v>
      </c>
    </row>
    <row spans="1:6" r="2">
      <c t="s" s="2" r="B2">
        <v>2</v>
      </c>
      <c t="s" s="2" r="C2">
        <v>345</v>
      </c>
      <c t="s" s="2" r="D2">
        <v>65</v>
      </c>
      <c t="s" s="2" r="E2">
        <v>2</v>
      </c>
      <c t="s" s="2" r="F2">
        <v>65</v>
      </c>
    </row>
    <row spans="1:6" r="3">
      <c t="s" s="3" r="A3">
        <v>170</v>
      </c>
    </row>
    <row spans="1:6" r="4">
      <c t="s" s="4" r="A4">
        <v>451</v>
      </c>
      <c t="n" s="7" r="B4">
        <v>4100</v>
      </c>
      <c t="n" s="7" r="D4">
        <v>700</v>
      </c>
      <c t="n" s="7" r="E4">
        <v>8807</v>
      </c>
      <c t="n" s="7" r="F4">
        <v>1400</v>
      </c>
    </row>
    <row spans="1:6" r="5">
      <c t="s" s="4" r="A5">
        <v>452</v>
      </c>
      <c t="s" s="4" r="E5">
        <v>339</v>
      </c>
    </row>
    <row spans="1:6" r="6">
      <c t="s" s="3" r="A6">
        <v>453</v>
      </c>
    </row>
    <row spans="1:6" r="7">
      <c t="s" s="4" r="A7">
        <v>454</v>
      </c>
      <c t="n" s="6" r="B7">
        <v>9928</v>
      </c>
      <c t="n" s="7" r="E7">
        <v>9928</v>
      </c>
    </row>
    <row spans="1:6" r="8">
      <c t="n" s="6" r="A8">
        <v>2017</v>
      </c>
      <c t="n" s="6" r="B8">
        <v>4352</v>
      </c>
      <c t="n" s="6" r="E8">
        <v>4352</v>
      </c>
    </row>
    <row spans="1:6" r="9">
      <c t="n" s="6" r="A9">
        <v>2018</v>
      </c>
      <c t="n" s="6" r="B9">
        <v>2434</v>
      </c>
      <c t="n" s="6" r="E9">
        <v>2434</v>
      </c>
    </row>
    <row spans="1:6" r="10">
      <c t="n" s="6" r="A10">
        <v>2019</v>
      </c>
      <c t="n" s="6" r="B10">
        <v>2386</v>
      </c>
      <c t="n" s="6" r="E10">
        <v>2386</v>
      </c>
    </row>
    <row spans="1:6" r="11">
      <c t="n" s="6" r="A11">
        <v>2020</v>
      </c>
      <c t="n" s="6" r="B11">
        <v>2372</v>
      </c>
      <c t="n" s="6" r="E11">
        <v>2372</v>
      </c>
    </row>
    <row spans="1:6" r="12">
      <c t="s" s="4" r="A12">
        <v>455</v>
      </c>
      <c t="n" s="6" r="B12">
        <v>5920</v>
      </c>
      <c t="n" s="6" r="E12">
        <v>5920</v>
      </c>
    </row>
    <row spans="1:6" r="13">
      <c t="s" s="4" r="A13">
        <v>456</v>
      </c>
      <c t="n" s="7" r="B13">
        <v>0</v>
      </c>
      <c t="n" s="7" r="D13">
        <v>0</v>
      </c>
      <c t="n" s="6" r="E13">
        <v>0</v>
      </c>
      <c t="n" s="7" r="F13">
        <v>0</v>
      </c>
    </row>
    <row spans="1:6" r="14">
      <c t="s" s="4" r="A14">
        <v>75</v>
      </c>
      <c t="n" s="7" r="C14">
        <v>138700</v>
      </c>
      <c t="n" s="7" r="E14">
        <v>13872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457</v>
      </c>
      <c t="s" s="2" r="B1">
        <v>458</v>
      </c>
      <c t="s" s="2" r="C1">
        <v>384</v>
      </c>
      <c t="s" s="2" r="D1">
        <v>459</v>
      </c>
      <c t="s" s="2" r="E1">
        <v>263</v>
      </c>
    </row>
    <row spans="1:5" r="2">
      <c t="s" s="3" r="A2">
        <v>172</v>
      </c>
    </row>
    <row spans="1:5" r="3">
      <c t="s" s="4" r="A3">
        <v>460</v>
      </c>
      <c t="n" s="7" r="C3">
        <v>1370122</v>
      </c>
      <c t="n" s="7" r="E3">
        <v>690921</v>
      </c>
    </row>
    <row spans="1:5" r="4">
      <c t="s" s="4" r="A4">
        <v>461</v>
      </c>
      <c t="n" s="6" r="C4">
        <v>-13552</v>
      </c>
      <c t="n" s="6" r="E4">
        <v>-7224</v>
      </c>
    </row>
    <row spans="1:5" r="5">
      <c t="s" s="4" r="A5">
        <v>462</v>
      </c>
      <c t="n" s="6" r="C5">
        <v>1356570</v>
      </c>
      <c t="n" s="6" r="E5">
        <v>683697</v>
      </c>
    </row>
    <row spans="1:5" r="6">
      <c t="s" s="4" r="A6">
        <v>463</v>
      </c>
      <c t="n" s="6" r="C6">
        <v>16284</v>
      </c>
      <c t="n" s="6" r="E6">
        <v>8664</v>
      </c>
    </row>
    <row spans="1:5" r="7">
      <c t="s" s="4" r="A7">
        <v>43</v>
      </c>
      <c t="n" s="6" r="C7">
        <v>1340286</v>
      </c>
      <c t="n" s="6" r="E7">
        <v>675033</v>
      </c>
    </row>
    <row spans="1:5" r="8">
      <c t="s" s="4" r="A8">
        <v>157</v>
      </c>
    </row>
    <row spans="1:5" r="9">
      <c t="s" s="3" r="A9">
        <v>172</v>
      </c>
    </row>
    <row spans="1:5" r="10">
      <c t="s" s="4" r="A10">
        <v>460</v>
      </c>
      <c t="n" s="6" r="C10">
        <v>9458</v>
      </c>
    </row>
    <row spans="1:5" r="11">
      <c t="s" s="4" r="A11">
        <v>364</v>
      </c>
    </row>
    <row spans="1:5" r="12">
      <c t="s" s="3" r="A12">
        <v>172</v>
      </c>
    </row>
    <row spans="1:5" r="13">
      <c t="s" s="4" r="A13">
        <v>460</v>
      </c>
      <c t="n" s="6" r="C13">
        <v>1306075</v>
      </c>
      <c t="n" s="6" r="E13">
        <v>691000</v>
      </c>
    </row>
    <row spans="1:5" r="14">
      <c t="s" s="4" r="A14">
        <v>464</v>
      </c>
      <c t="n" s="7" r="C14">
        <v>-23362</v>
      </c>
      <c t="n" s="6" r="E14">
        <v>-5887</v>
      </c>
    </row>
    <row spans="1:5" r="15">
      <c t="s" s="4" r="A15">
        <v>465</v>
      </c>
      <c t="n" s="7" r="B15">
        <v>720000</v>
      </c>
    </row>
    <row spans="1:5" r="16">
      <c t="s" s="4" r="A16">
        <v>466</v>
      </c>
      <c t="n" s="7" r="D16">
        <v>665000</v>
      </c>
    </row>
    <row spans="1:5" r="17">
      <c t="s" s="4" r="A17">
        <v>467</v>
      </c>
      <c t="n" s="6" r="B17">
        <v>1</v>
      </c>
    </row>
    <row spans="1:5" r="18">
      <c t="s" s="4" r="A18">
        <v>468</v>
      </c>
      <c t="n" s="10" r="B18">
        <v>5.5</v>
      </c>
      <c t="n" s="10" r="C18">
        <v>3.9</v>
      </c>
    </row>
    <row spans="1:5" r="19">
      <c t="s" s="4" r="A19">
        <v>469</v>
      </c>
    </row>
    <row spans="1:5" r="20">
      <c t="s" s="3" r="A20">
        <v>172</v>
      </c>
    </row>
    <row spans="1:5" r="21">
      <c t="s" s="4" r="A21">
        <v>470</v>
      </c>
      <c t="s" s="4" r="B21">
        <v>471</v>
      </c>
      <c t="s" s="4" r="C21">
        <v>471</v>
      </c>
    </row>
    <row spans="1:5" r="22">
      <c t="s" s="4" r="A22">
        <v>472</v>
      </c>
      <c t="s" s="4" r="C22">
        <v>377</v>
      </c>
    </row>
    <row spans="1:5" r="23">
      <c t="s" s="4" r="A23">
        <v>473</v>
      </c>
    </row>
    <row spans="1:5" r="24">
      <c t="s" s="3" r="A24">
        <v>172</v>
      </c>
    </row>
    <row spans="1:5" r="25">
      <c t="s" s="4" r="A25">
        <v>470</v>
      </c>
      <c t="s" s="4" r="B25">
        <v>474</v>
      </c>
    </row>
    <row spans="1:5" r="26">
      <c t="s" s="4" r="A26">
        <v>475</v>
      </c>
    </row>
    <row spans="1:5" r="27">
      <c t="s" s="3" r="A27">
        <v>172</v>
      </c>
    </row>
    <row spans="1:5" r="28">
      <c t="s" s="4" r="A28">
        <v>460</v>
      </c>
      <c t="n" s="7" r="C28">
        <v>40000</v>
      </c>
    </row>
    <row spans="1:5" r="29">
      <c t="s" s="4" r="A29">
        <v>465</v>
      </c>
      <c t="n" s="7" r="B29">
        <v>125000</v>
      </c>
      <c t="n" s="6" r="D29">
        <v>200000</v>
      </c>
    </row>
    <row spans="1:5" r="30">
      <c t="s" s="4" r="A30">
        <v>466</v>
      </c>
      <c t="n" s="7" r="D30">
        <v>75000</v>
      </c>
    </row>
    <row spans="1:5" r="31">
      <c t="s" s="4" r="A31">
        <v>476</v>
      </c>
      <c t="n" s="7" r="B31">
        <v>50000</v>
      </c>
    </row>
    <row spans="1:5" r="32">
      <c t="s" s="4" r="A32">
        <v>477</v>
      </c>
      <c t="s" s="4" r="B32">
        <v>478</v>
      </c>
    </row>
    <row spans="1:5" r="33">
      <c t="s" s="4" r="A33">
        <v>479</v>
      </c>
      <c t="s" s="4" r="B33">
        <v>480</v>
      </c>
    </row>
    <row spans="1:5" r="34">
      <c t="s" s="4" r="A34">
        <v>481</v>
      </c>
      <c t="n" s="6" r="C34">
        <v>40000</v>
      </c>
    </row>
    <row spans="1:5" r="35">
      <c t="s" s="4" r="A35">
        <v>482</v>
      </c>
      <c t="n" s="7" r="C35">
        <v>114400</v>
      </c>
    </row>
    <row spans="1:5" r="36">
      <c t="s" s="4" r="A36">
        <v>467</v>
      </c>
      <c t="n" s="6" r="B36">
        <v>1</v>
      </c>
    </row>
    <row spans="1:5" r="37">
      <c t="s" s="4" r="A37">
        <v>468</v>
      </c>
      <c t="n" s="11" r="C37">
        <v>2.53</v>
      </c>
    </row>
    <row spans="1:5" r="38">
      <c t="s" s="4" r="A38">
        <v>483</v>
      </c>
    </row>
    <row spans="1:5" r="39">
      <c t="s" s="3" r="A39">
        <v>172</v>
      </c>
    </row>
    <row spans="1:5" r="40">
      <c t="s" s="4" r="A40">
        <v>468</v>
      </c>
      <c t="n" s="6" r="B40">
        <v>1</v>
      </c>
    </row>
    <row spans="1:5" r="41">
      <c t="s" s="4" r="A41">
        <v>484</v>
      </c>
    </row>
    <row spans="1:5" r="42">
      <c t="s" s="3" r="A42">
        <v>172</v>
      </c>
    </row>
    <row spans="1:5" r="43">
      <c t="s" s="4" r="A43">
        <v>470</v>
      </c>
      <c t="s" s="4" r="B43">
        <v>485</v>
      </c>
    </row>
    <row spans="1:5" r="44">
      <c t="s" s="4" r="A44">
        <v>486</v>
      </c>
    </row>
    <row spans="1:5" r="45">
      <c t="s" s="3" r="A45">
        <v>172</v>
      </c>
    </row>
    <row spans="1:5" r="46">
      <c t="s" s="4" r="A46">
        <v>470</v>
      </c>
      <c t="s" s="4" r="B46">
        <v>487</v>
      </c>
    </row>
    <row spans="1:5" r="47">
      <c t="s" s="4" r="A47">
        <v>488</v>
      </c>
    </row>
    <row spans="1:5" r="48">
      <c t="s" s="3" r="A48">
        <v>172</v>
      </c>
    </row>
    <row spans="1:5" r="49">
      <c t="s" s="4" r="A49">
        <v>470</v>
      </c>
      <c t="s" s="4" r="B49">
        <v>480</v>
      </c>
    </row>
    <row spans="1:5" r="50">
      <c t="s" s="4" r="A50">
        <v>489</v>
      </c>
    </row>
    <row spans="1:5" r="51">
      <c t="s" s="3" r="A51">
        <v>172</v>
      </c>
    </row>
    <row spans="1:5" r="52">
      <c t="s" s="4" r="A52">
        <v>470</v>
      </c>
      <c t="s" s="4" r="B52">
        <v>490</v>
      </c>
    </row>
    <row spans="1:5" r="53">
      <c t="s" s="4" r="A53">
        <v>491</v>
      </c>
    </row>
    <row spans="1:5" r="54">
      <c t="s" s="3" r="A54">
        <v>172</v>
      </c>
    </row>
    <row spans="1:5" r="55">
      <c t="s" s="4" r="A55">
        <v>465</v>
      </c>
      <c t="n" s="7" r="B55">
        <v>60000</v>
      </c>
    </row>
    <row spans="1:5" r="56">
      <c t="s" s="4" r="A56">
        <v>492</v>
      </c>
      <c t="n" s="7" r="C56">
        <v>12300</v>
      </c>
    </row>
    <row spans="1:5" r="57">
      <c t="s" s="4" r="A57">
        <v>493</v>
      </c>
    </row>
    <row spans="1:5" r="58">
      <c t="s" s="3" r="A58">
        <v>172</v>
      </c>
    </row>
    <row spans="1:5" r="59">
      <c t="s" s="4" r="A59">
        <v>465</v>
      </c>
      <c t="n" s="7" r="B59">
        <v>20000</v>
      </c>
    </row>
    <row spans="1:5" r="60">
      <c t="s" s="4" r="A60">
        <v>494</v>
      </c>
    </row>
    <row spans="1:5" r="61">
      <c t="s" s="3" r="A61">
        <v>172</v>
      </c>
    </row>
    <row spans="1:5" r="62">
      <c t="s" s="4" r="A62">
        <v>460</v>
      </c>
      <c t="n" s="7" r="C62">
        <v>37951</v>
      </c>
      <c t="n" s="7" r="E62">
        <v>58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5</v>
      </c>
      <c t="s" s="2" r="B1">
        <v>2</v>
      </c>
      <c t="s" s="2" r="C1">
        <v>496</v>
      </c>
      <c t="s" s="2" r="D1">
        <v>25</v>
      </c>
    </row>
    <row spans="1:4" r="2">
      <c t="s" s="3" r="A2">
        <v>497</v>
      </c>
    </row>
    <row spans="1:4" r="3">
      <c t="s" s="4" r="A3">
        <v>498</v>
      </c>
      <c t="n" s="7" r="B3">
        <v>1370122</v>
      </c>
      <c t="n" s="7" r="D3">
        <v>690921</v>
      </c>
    </row>
    <row spans="1:4" r="4">
      <c t="s" s="4" r="A4">
        <v>157</v>
      </c>
    </row>
    <row spans="1:4" r="5">
      <c t="s" s="3" r="A5">
        <v>497</v>
      </c>
    </row>
    <row spans="1:4" r="6">
      <c t="s" s="4" r="A6">
        <v>498</v>
      </c>
      <c t="n" s="6" r="B6">
        <v>9458</v>
      </c>
    </row>
    <row spans="1:4" r="7">
      <c t="s" s="4" r="A7">
        <v>499</v>
      </c>
    </row>
    <row spans="1:4" r="8">
      <c t="s" s="3" r="A8">
        <v>497</v>
      </c>
    </row>
    <row spans="1:4" r="9">
      <c t="s" s="4" r="A9">
        <v>500</v>
      </c>
      <c t="n" s="7" r="B9">
        <v>8000</v>
      </c>
    </row>
    <row spans="1:4" r="10">
      <c t="s" s="4" r="A10">
        <v>472</v>
      </c>
      <c t="s" s="4" r="B10">
        <v>501</v>
      </c>
    </row>
    <row spans="1:4" r="11">
      <c t="s" s="4" r="A11">
        <v>502</v>
      </c>
    </row>
    <row spans="1:4" r="12">
      <c t="s" s="3" r="A12">
        <v>497</v>
      </c>
    </row>
    <row spans="1:4" r="13">
      <c t="s" s="4" r="A13">
        <v>500</v>
      </c>
      <c t="n" s="7" r="B13">
        <v>1500</v>
      </c>
    </row>
    <row spans="1:4" r="14">
      <c t="s" s="4" r="A14">
        <v>494</v>
      </c>
    </row>
    <row spans="1:4" r="15">
      <c t="s" s="3" r="A15">
        <v>497</v>
      </c>
    </row>
    <row spans="1:4" r="16">
      <c t="s" s="4" r="A16">
        <v>498</v>
      </c>
      <c t="n" s="6" r="B16">
        <v>37951</v>
      </c>
      <c t="n" s="7" r="D16">
        <v>5808</v>
      </c>
    </row>
    <row spans="1:4" r="17">
      <c t="s" s="4" r="A17">
        <v>503</v>
      </c>
    </row>
    <row spans="1:4" r="18">
      <c t="s" s="3" r="A18">
        <v>497</v>
      </c>
    </row>
    <row spans="1:4" r="19">
      <c t="s" s="4" r="A19">
        <v>279</v>
      </c>
      <c t="n" s="7" r="B19">
        <v>37900</v>
      </c>
    </row>
    <row spans="1:4" r="20">
      <c t="s" s="4" r="A20">
        <v>504</v>
      </c>
    </row>
    <row spans="1:4" r="21">
      <c t="s" s="3" r="A21">
        <v>497</v>
      </c>
    </row>
    <row spans="1:4" r="22">
      <c t="s" s="4" r="A22">
        <v>472</v>
      </c>
      <c t="s" s="4" r="B22">
        <v>505</v>
      </c>
    </row>
    <row spans="1:4" r="23">
      <c t="s" s="4" r="A23">
        <v>506</v>
      </c>
    </row>
    <row spans="1:4" r="24">
      <c t="s" s="3" r="A24">
        <v>497</v>
      </c>
    </row>
    <row spans="1:4" r="25">
      <c t="s" s="4" r="A25">
        <v>472</v>
      </c>
      <c t="s" s="4" r="B25">
        <v>507</v>
      </c>
    </row>
    <row spans="1:4" r="26">
      <c t="s" s="4" r="A26">
        <v>269</v>
      </c>
    </row>
    <row spans="1:4" r="27">
      <c t="s" s="3" r="A27">
        <v>497</v>
      </c>
    </row>
    <row spans="1:4" r="28">
      <c t="s" s="4" r="A28">
        <v>325</v>
      </c>
      <c t="s" s="4" r="B28">
        <v>271</v>
      </c>
    </row>
    <row spans="1:4" r="29">
      <c t="s" s="4" r="A29">
        <v>326</v>
      </c>
    </row>
    <row spans="1:4" r="30">
      <c t="s" s="3" r="A30">
        <v>497</v>
      </c>
    </row>
    <row spans="1:4" r="31">
      <c t="s" s="4" r="A31">
        <v>279</v>
      </c>
      <c t="n" s="7" r="B31">
        <v>35500</v>
      </c>
    </row>
    <row spans="1:4" r="32">
      <c t="s" s="4" r="A32">
        <v>325</v>
      </c>
      <c t="s" s="4" r="B32">
        <v>271</v>
      </c>
      <c t="s" s="4" r="C32">
        <v>2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5</v>
      </c>
    </row>
    <row spans="1:3" r="2">
      <c t="s" s="3" r="A2">
        <v>509</v>
      </c>
    </row>
    <row spans="1:3" r="3">
      <c t="s" s="4" r="A3">
        <v>454</v>
      </c>
      <c t="n" s="7" r="B3">
        <v>5754</v>
      </c>
    </row>
    <row spans="1:3" r="4">
      <c t="n" s="6" r="A4">
        <v>2017</v>
      </c>
      <c t="n" s="6" r="B4">
        <v>10737</v>
      </c>
    </row>
    <row spans="1:3" r="5">
      <c t="n" s="6" r="A5">
        <v>2018</v>
      </c>
      <c t="n" s="6" r="B5">
        <v>10716</v>
      </c>
    </row>
    <row spans="1:3" r="6">
      <c t="n" s="6" r="A6">
        <v>2019</v>
      </c>
      <c t="n" s="6" r="B6">
        <v>40593</v>
      </c>
    </row>
    <row spans="1:3" r="7">
      <c t="n" s="6" r="A7">
        <v>2020</v>
      </c>
      <c t="n" s="6" r="B7">
        <v>8221</v>
      </c>
    </row>
    <row spans="1:3" r="8">
      <c t="s" s="4" r="A8">
        <v>455</v>
      </c>
      <c t="n" s="6" r="B8">
        <v>1280549</v>
      </c>
    </row>
    <row spans="1:3" r="9">
      <c t="s" s="4" r="A9">
        <v>462</v>
      </c>
      <c t="n" s="7" r="B9">
        <v>1356570</v>
      </c>
      <c t="n" s="7" r="C9">
        <v>6836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510</v>
      </c>
      <c t="s" s="2" r="B1">
        <v>64</v>
      </c>
      <c t="s" s="2" r="D1">
        <v>1</v>
      </c>
    </row>
    <row spans="1:6" r="2">
      <c t="s" s="2" r="B2">
        <v>2</v>
      </c>
      <c t="s" s="2" r="C2">
        <v>65</v>
      </c>
      <c t="s" s="2" r="D2">
        <v>2</v>
      </c>
      <c t="s" s="2" r="E2">
        <v>65</v>
      </c>
      <c t="s" s="2" r="F2">
        <v>511</v>
      </c>
    </row>
    <row spans="1:6" r="3">
      <c t="s" s="3" r="A3">
        <v>174</v>
      </c>
    </row>
    <row spans="1:6" r="4">
      <c t="s" s="4" r="A4">
        <v>82</v>
      </c>
      <c t="n" s="7" r="B4">
        <v>-408</v>
      </c>
      <c t="n" s="7" r="C4">
        <v>13678</v>
      </c>
      <c t="n" s="7" r="D4">
        <v>-73207</v>
      </c>
      <c t="n" s="7" r="E4">
        <v>16778</v>
      </c>
    </row>
    <row spans="1:6" r="5">
      <c t="s" s="4" r="A5">
        <v>512</v>
      </c>
      <c t="s" s="4" r="D5">
        <v>513</v>
      </c>
      <c t="s" s="4" r="E5">
        <v>514</v>
      </c>
    </row>
    <row spans="1:6" r="6">
      <c t="s" s="4" r="A6">
        <v>515</v>
      </c>
      <c t="s" s="4" r="D6">
        <v>516</v>
      </c>
    </row>
    <row spans="1:6" r="7">
      <c t="s" s="4" r="A7">
        <v>517</v>
      </c>
      <c t="n" s="7" r="E7">
        <v>400</v>
      </c>
    </row>
    <row spans="1:6" r="8">
      <c t="s" s="4" r="A8">
        <v>518</v>
      </c>
      <c t="n" s="7" r="F8">
        <v>3500</v>
      </c>
    </row>
    <row spans="1:6" r="9">
      <c t="s" s="4" r="A9">
        <v>519</v>
      </c>
      <c t="n" s="6" r="B9">
        <v>2800</v>
      </c>
      <c t="n" s="7" r="D9">
        <v>2800</v>
      </c>
    </row>
    <row spans="1:6" r="10">
      <c t="s" s="4" r="A10">
        <v>520</v>
      </c>
      <c t="n" s="7" r="B10">
        <v>700</v>
      </c>
      <c t="n" s="7" r="D10">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4</v>
      </c>
      <c t="s" s="2" r="D1">
        <v>1</v>
      </c>
    </row>
    <row spans="1:5" r="2">
      <c t="s" s="2" r="B2">
        <v>2</v>
      </c>
      <c t="s" s="2" r="C2">
        <v>65</v>
      </c>
      <c t="s" s="2" r="D2">
        <v>2</v>
      </c>
      <c t="s" s="2" r="E2">
        <v>65</v>
      </c>
    </row>
    <row spans="1:5" r="3">
      <c t="s" s="3" r="A3">
        <v>91</v>
      </c>
    </row>
    <row spans="1:5" r="4">
      <c t="s" s="4" r="A4">
        <v>83</v>
      </c>
      <c t="n" s="7" r="B4">
        <v>-1767</v>
      </c>
      <c t="n" s="7" r="C4">
        <v>21881</v>
      </c>
      <c t="n" s="7" r="D4">
        <v>-120435</v>
      </c>
      <c t="n" s="7" r="E4">
        <v>27359</v>
      </c>
    </row>
    <row spans="1:5" r="5">
      <c t="s" s="4" r="A5">
        <v>92</v>
      </c>
      <c t="n" s="6" r="B5">
        <v>-71</v>
      </c>
    </row>
    <row spans="1:5" r="6">
      <c t="s" s="4" r="A6">
        <v>93</v>
      </c>
      <c t="n" s="6" r="B6">
        <v>-1838</v>
      </c>
      <c t="n" s="6" r="C6">
        <v>21881</v>
      </c>
      <c t="n" s="6" r="D6">
        <v>-120435</v>
      </c>
      <c t="n" s="6" r="E6">
        <v>27359</v>
      </c>
    </row>
    <row spans="1:5" r="7">
      <c t="s" s="4" r="A7">
        <v>94</v>
      </c>
      <c t="n" s="6" r="B7">
        <v>432</v>
      </c>
      <c t="n" s="6" r="D7">
        <v>927</v>
      </c>
    </row>
    <row spans="1:5" r="8">
      <c t="s" s="4" r="A8">
        <v>95</v>
      </c>
      <c t="n" s="7" r="B8">
        <v>-2270</v>
      </c>
      <c t="n" s="7" r="C8">
        <v>21881</v>
      </c>
      <c t="n" s="7" r="D8">
        <v>-121362</v>
      </c>
      <c t="n" s="7" r="E8">
        <v>27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1</v>
      </c>
      <c t="s" s="2" r="B1">
        <v>2</v>
      </c>
      <c t="s" s="2" r="C1">
        <v>25</v>
      </c>
    </row>
    <row spans="1:3" r="2">
      <c t="s" s="3" r="A2">
        <v>176</v>
      </c>
    </row>
    <row spans="1:3" r="3">
      <c t="s" s="4" r="A3">
        <v>522</v>
      </c>
      <c t="n" s="7" r="B3">
        <v>51941</v>
      </c>
      <c t="n" s="7" r="C3">
        <v>32098</v>
      </c>
    </row>
    <row spans="1:3" r="4">
      <c t="s" s="4" r="A4">
        <v>523</v>
      </c>
      <c t="n" s="6" r="B4">
        <v>45091</v>
      </c>
      <c t="n" s="6" r="C4">
        <v>2722</v>
      </c>
    </row>
    <row spans="1:3" r="5">
      <c t="s" s="4" r="A5">
        <v>524</v>
      </c>
      <c t="n" s="6" r="B5">
        <v>10686</v>
      </c>
      <c t="n" s="6" r="C5">
        <v>5752</v>
      </c>
    </row>
    <row spans="1:3" r="6">
      <c t="s" s="4" r="A6">
        <v>525</v>
      </c>
      <c t="n" s="6" r="B6">
        <v>9802</v>
      </c>
      <c t="n" s="6" r="C6">
        <v>3317</v>
      </c>
    </row>
    <row spans="1:3" r="7">
      <c t="s" s="4" r="A7">
        <v>526</v>
      </c>
      <c t="n" s="6" r="B7">
        <v>3203</v>
      </c>
      <c t="n" s="6" r="C7">
        <v>1924</v>
      </c>
    </row>
    <row spans="1:3" r="8">
      <c t="s" s="4" r="A8">
        <v>527</v>
      </c>
      <c t="n" s="6" r="B8">
        <v>1837</v>
      </c>
      <c t="n" s="6" r="C8">
        <v>2032</v>
      </c>
    </row>
    <row spans="1:3" r="9">
      <c t="s" s="4" r="A9">
        <v>528</v>
      </c>
      <c t="n" s="6" r="B9">
        <v>671</v>
      </c>
      <c t="n" s="6" r="C9">
        <v>1903</v>
      </c>
    </row>
    <row spans="1:3" r="10">
      <c t="s" s="4" r="A10">
        <v>529</v>
      </c>
      <c t="n" s="6" r="B10">
        <v>3507</v>
      </c>
      <c t="n" s="6" r="C10">
        <v>5428</v>
      </c>
    </row>
    <row spans="1:3" r="11">
      <c t="s" s="4" r="A11">
        <v>30</v>
      </c>
      <c t="n" s="7" r="B11">
        <v>126738</v>
      </c>
      <c t="n" s="7" r="C11">
        <v>551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5</v>
      </c>
    </row>
    <row spans="1:3" r="2">
      <c t="s" s="3" r="A2">
        <v>40</v>
      </c>
    </row>
    <row spans="1:3" r="3">
      <c t="s" s="4" r="A3">
        <v>531</v>
      </c>
      <c t="n" s="7" r="B3">
        <v>46661</v>
      </c>
      <c t="n" s="7" r="C3">
        <v>22452</v>
      </c>
    </row>
    <row spans="1:3" r="4">
      <c t="s" s="4" r="A4">
        <v>532</v>
      </c>
      <c t="n" s="6" r="B4">
        <v>36520</v>
      </c>
      <c t="n" s="6" r="C4">
        <v>8837</v>
      </c>
    </row>
    <row spans="1:3" r="5">
      <c t="s" s="4" r="A5">
        <v>533</v>
      </c>
      <c t="n" s="6" r="B5">
        <v>25072</v>
      </c>
      <c t="n" s="6" r="C5">
        <v>13537</v>
      </c>
    </row>
    <row spans="1:3" r="6">
      <c t="s" s="4" r="A6">
        <v>534</v>
      </c>
      <c t="n" s="6" r="B6">
        <v>21265</v>
      </c>
      <c t="n" s="6" r="C6">
        <v>10642</v>
      </c>
    </row>
    <row spans="1:3" r="7">
      <c t="s" s="4" r="A7">
        <v>535</v>
      </c>
      <c t="n" s="6" r="B7">
        <v>6875</v>
      </c>
      <c t="n" s="6" r="C7">
        <v>630</v>
      </c>
    </row>
    <row spans="1:3" r="8">
      <c t="s" s="4" r="A8">
        <v>536</v>
      </c>
      <c t="n" s="6" r="B8">
        <v>5267</v>
      </c>
      <c t="n" s="6" r="C8">
        <v>4830</v>
      </c>
    </row>
    <row spans="1:3" r="9">
      <c t="s" s="4" r="A9">
        <v>537</v>
      </c>
      <c t="n" s="6" r="B9">
        <v>4846</v>
      </c>
      <c t="n" s="6" r="C9">
        <v>2391</v>
      </c>
    </row>
    <row spans="1:3" r="10">
      <c t="s" s="4" r="A10">
        <v>538</v>
      </c>
      <c t="n" s="6" r="B10">
        <v>4756</v>
      </c>
      <c t="n" s="6" r="C10">
        <v>4756</v>
      </c>
    </row>
    <row spans="1:3" r="11">
      <c t="s" s="4" r="A11">
        <v>539</v>
      </c>
      <c t="n" s="6" r="B11">
        <v>4393</v>
      </c>
      <c t="n" s="6" r="C11">
        <v>3526</v>
      </c>
    </row>
    <row spans="1:3" r="12">
      <c t="s" s="4" r="A12">
        <v>540</v>
      </c>
      <c t="n" s="6" r="B12">
        <v>3877</v>
      </c>
      <c t="n" s="6" r="C12">
        <v>3274</v>
      </c>
    </row>
    <row spans="1:3" r="13">
      <c t="s" s="4" r="A13">
        <v>541</v>
      </c>
      <c t="n" s="6" r="B13">
        <v>3785</v>
      </c>
      <c t="n" s="6" r="C13">
        <v>2353</v>
      </c>
    </row>
    <row spans="1:3" r="14">
      <c t="s" s="4" r="A14">
        <v>542</v>
      </c>
      <c t="n" s="6" r="B14">
        <v>3124</v>
      </c>
      <c t="n" s="6" r="C14">
        <v>843</v>
      </c>
    </row>
    <row spans="1:3" r="15">
      <c t="s" s="4" r="A15">
        <v>529</v>
      </c>
      <c t="n" s="6" r="B15">
        <v>13151</v>
      </c>
      <c t="n" s="6" r="C15">
        <v>5798</v>
      </c>
    </row>
    <row spans="1:3" r="16">
      <c t="s" s="4" r="A16">
        <v>543</v>
      </c>
      <c t="n" s="6" r="B16">
        <v>179592</v>
      </c>
      <c t="n" s="6" r="C16">
        <v>83869</v>
      </c>
    </row>
    <row spans="1:3" r="17">
      <c t="s" s="3" r="A17">
        <v>45</v>
      </c>
    </row>
    <row spans="1:3" r="18">
      <c t="s" s="4" r="A18">
        <v>544</v>
      </c>
      <c t="n" s="6" r="B18">
        <v>114404</v>
      </c>
      <c t="n" s="6" r="C18">
        <v>95047</v>
      </c>
    </row>
    <row spans="1:3" r="19">
      <c t="s" s="4" r="A19">
        <v>545</v>
      </c>
      <c t="n" s="6" r="B19">
        <v>32304</v>
      </c>
      <c t="n" s="6" r="C19">
        <v>35026</v>
      </c>
    </row>
    <row spans="1:3" r="20">
      <c t="s" s="4" r="A20">
        <v>546</v>
      </c>
      <c t="n" s="6" r="B20">
        <v>9946</v>
      </c>
      <c t="n" s="6" r="C20">
        <v>8784</v>
      </c>
    </row>
    <row spans="1:3" r="21">
      <c t="s" s="4" r="A21">
        <v>529</v>
      </c>
      <c t="n" s="6" r="B21">
        <v>4824</v>
      </c>
      <c t="n" s="6" r="C21">
        <v>3766</v>
      </c>
    </row>
    <row spans="1:3" r="22">
      <c t="s" s="4" r="A22">
        <v>547</v>
      </c>
      <c t="n" s="7" r="B22">
        <v>161478</v>
      </c>
      <c t="n" s="7" r="C22">
        <v>1426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64</v>
      </c>
      <c t="s" s="2" r="D1">
        <v>1</v>
      </c>
    </row>
    <row spans="1:5" r="2">
      <c t="s" s="2" r="B2">
        <v>2</v>
      </c>
      <c t="s" s="2" r="C2">
        <v>65</v>
      </c>
      <c t="s" s="2" r="D2">
        <v>2</v>
      </c>
      <c t="s" s="2" r="E2">
        <v>65</v>
      </c>
    </row>
    <row spans="1:5" r="3">
      <c t="s" s="3" r="A3">
        <v>180</v>
      </c>
    </row>
    <row spans="1:5" r="4">
      <c t="s" s="4" r="A4">
        <v>549</v>
      </c>
      <c t="n" s="6" r="B4">
        <v>37201842</v>
      </c>
      <c t="n" s="6" r="C4">
        <v>35188368</v>
      </c>
      <c t="n" s="6" r="D4">
        <v>37126890</v>
      </c>
      <c t="n" s="6" r="E4">
        <v>35167565</v>
      </c>
    </row>
    <row spans="1:5" r="5">
      <c t="s" s="4" r="A5">
        <v>550</v>
      </c>
      <c t="n" s="6" r="B5">
        <v>37201842</v>
      </c>
      <c t="n" s="6" r="C5">
        <v>35600295</v>
      </c>
      <c t="n" s="6" r="D5">
        <v>37126890</v>
      </c>
      <c t="n" s="6" r="E5">
        <v>35584024</v>
      </c>
    </row>
    <row spans="1:5" r="6">
      <c t="s" s="4" r="A6">
        <v>551</v>
      </c>
    </row>
    <row spans="1:5" r="7">
      <c t="s" s="3" r="A7">
        <v>180</v>
      </c>
    </row>
    <row spans="1:5" r="8">
      <c t="s" s="4" r="A8">
        <v>552</v>
      </c>
      <c t="n" s="6" r="C8">
        <v>319819</v>
      </c>
      <c t="n" s="6" r="E8">
        <v>332038</v>
      </c>
    </row>
    <row spans="1:5" r="9">
      <c t="s" s="4" r="A9">
        <v>553</v>
      </c>
      <c t="n" s="6" r="C9">
        <v>49631</v>
      </c>
      <c t="n" s="6" r="E9">
        <v>49631</v>
      </c>
    </row>
    <row spans="1:5" r="10">
      <c t="s" s="4" r="A10">
        <v>554</v>
      </c>
    </row>
    <row spans="1:5" r="11">
      <c t="s" s="3" r="A11">
        <v>180</v>
      </c>
    </row>
    <row spans="1:5" r="12">
      <c t="s" s="4" r="A12">
        <v>555</v>
      </c>
      <c t="n" s="6" r="B12">
        <v>589160</v>
      </c>
      <c t="n" s="6" r="C12">
        <v>15388</v>
      </c>
      <c t="n" s="6" r="D12">
        <v>589160</v>
      </c>
      <c t="n" s="6" r="E12">
        <v>15388</v>
      </c>
    </row>
    <row spans="1:5" r="13">
      <c t="s" s="4" r="A13">
        <v>556</v>
      </c>
    </row>
    <row spans="1:5" r="14">
      <c t="s" s="3" r="A14">
        <v>180</v>
      </c>
    </row>
    <row spans="1:5" r="15">
      <c t="s" s="4" r="A15">
        <v>552</v>
      </c>
      <c t="n" s="6" r="C15">
        <v>92108</v>
      </c>
      <c t="n" s="6" r="E15">
        <v>84421</v>
      </c>
    </row>
    <row spans="1:5" r="16">
      <c t="s" s="4" r="A16">
        <v>557</v>
      </c>
    </row>
    <row spans="1:5" r="17">
      <c t="s" s="3" r="A17">
        <v>180</v>
      </c>
    </row>
    <row spans="1:5" r="18">
      <c t="s" s="4" r="A18">
        <v>555</v>
      </c>
      <c t="n" s="6" r="B18">
        <v>483094</v>
      </c>
      <c t="n" s="6" r="C18">
        <v>136832</v>
      </c>
      <c t="n" s="6" r="D18">
        <v>483094</v>
      </c>
      <c t="n" s="6" r="E18">
        <v>1368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58</v>
      </c>
      <c t="s" s="2" r="B1">
        <v>1</v>
      </c>
    </row>
    <row spans="1:3" r="2">
      <c t="s" s="2" r="B2">
        <v>2</v>
      </c>
      <c t="s" s="2" r="C2">
        <v>559</v>
      </c>
    </row>
    <row spans="1:3" r="3">
      <c t="s" s="3" r="A3">
        <v>182</v>
      </c>
    </row>
    <row spans="1:3" r="4">
      <c t="s" s="4" r="A4">
        <v>560</v>
      </c>
      <c t="n" s="6" r="C4">
        <v>4206000</v>
      </c>
    </row>
    <row spans="1:3" r="5">
      <c t="s" s="4" r="A5">
        <v>561</v>
      </c>
      <c t="n" s="6" r="B5">
        <v>2080432</v>
      </c>
    </row>
    <row spans="1:3" r="6">
      <c t="s" s="4" r="A6">
        <v>551</v>
      </c>
    </row>
    <row spans="1:3" r="7">
      <c t="s" s="3" r="A7">
        <v>182</v>
      </c>
    </row>
    <row spans="1:3" r="8">
      <c t="s" s="4" r="A8">
        <v>562</v>
      </c>
      <c t="s" s="4" r="B8">
        <v>336</v>
      </c>
    </row>
    <row spans="1:3" r="9">
      <c t="s" s="3" r="A9">
        <v>563</v>
      </c>
    </row>
    <row spans="1:3" r="10">
      <c t="s" s="4" r="A10">
        <v>564</v>
      </c>
      <c t="n" s="6" r="B10">
        <v>750000</v>
      </c>
    </row>
    <row spans="1:3" r="11">
      <c t="s" s="4" r="A11">
        <v>565</v>
      </c>
      <c t="n" s="6" r="B11">
        <v>28000</v>
      </c>
    </row>
    <row spans="1:3" r="12">
      <c t="s" s="4" r="A12">
        <v>566</v>
      </c>
      <c t="n" s="6" r="B12">
        <v>-147000</v>
      </c>
    </row>
    <row spans="1:3" r="13">
      <c t="s" s="4" r="A13">
        <v>567</v>
      </c>
      <c t="n" s="6" r="B13">
        <v>-42000</v>
      </c>
    </row>
    <row spans="1:3" r="14">
      <c t="s" s="4" r="A14">
        <v>568</v>
      </c>
      <c t="n" s="6" r="B14">
        <v>589000</v>
      </c>
    </row>
    <row spans="1:3" r="15">
      <c t="s" s="4" r="A15">
        <v>569</v>
      </c>
      <c t="n" s="6" r="B15">
        <v>370000</v>
      </c>
    </row>
    <row spans="1:3" r="16">
      <c t="s" s="3" r="A16">
        <v>570</v>
      </c>
    </row>
    <row spans="1:3" r="17">
      <c t="s" s="4" r="A17">
        <v>571</v>
      </c>
      <c t="n" s="8" r="B17">
        <v>26.78</v>
      </c>
    </row>
    <row spans="1:3" r="18">
      <c t="s" s="4" r="A18">
        <v>572</v>
      </c>
      <c t="n" s="11" r="B18">
        <v>44.5</v>
      </c>
    </row>
    <row spans="1:3" r="19">
      <c t="s" s="4" r="A19">
        <v>573</v>
      </c>
      <c t="n" s="11" r="B19">
        <v>19.47</v>
      </c>
    </row>
    <row spans="1:3" r="20">
      <c t="s" s="4" r="A20">
        <v>574</v>
      </c>
      <c t="n" s="11" r="B20">
        <v>36.38</v>
      </c>
    </row>
    <row spans="1:3" r="21">
      <c t="s" s="4" r="A21">
        <v>575</v>
      </c>
      <c t="n" s="11" r="B21">
        <v>28.77</v>
      </c>
    </row>
    <row spans="1:3" r="22">
      <c t="s" s="4" r="A22">
        <v>576</v>
      </c>
      <c t="n" s="11" r="B22">
        <v>23.13</v>
      </c>
    </row>
    <row spans="1:3" r="23">
      <c t="s" s="4" r="A23">
        <v>577</v>
      </c>
      <c t="n" s="8" r="B23">
        <v>21.86</v>
      </c>
    </row>
    <row spans="1:3" r="24">
      <c t="s" s="4" r="A24">
        <v>578</v>
      </c>
      <c t="n" s="12" r="B24">
        <v>2.5</v>
      </c>
    </row>
    <row spans="1:3" r="25">
      <c t="s" s="4" r="A25">
        <v>579</v>
      </c>
      <c t="n" s="8" r="B25">
        <v>36.69</v>
      </c>
    </row>
    <row spans="1:3" r="26">
      <c t="s" s="4" r="A26">
        <v>580</v>
      </c>
      <c t="s" s="4" r="B26">
        <v>581</v>
      </c>
    </row>
    <row spans="1:3" r="27">
      <c t="s" s="4" r="A27">
        <v>582</v>
      </c>
      <c t="n" s="12" r="B27">
        <v>3.7</v>
      </c>
    </row>
    <row spans="1:3" r="28">
      <c t="s" s="4" r="A28">
        <v>583</v>
      </c>
      <c t="s" s="4" r="B28">
        <v>584</v>
      </c>
    </row>
    <row spans="1:3" r="29">
      <c t="s" s="4" r="A29">
        <v>585</v>
      </c>
      <c t="n" s="7" r="B29">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spans="1:2" r="1">
      <c t="s" s="1" r="A1">
        <v>586</v>
      </c>
      <c t="s" s="2" r="B1">
        <v>1</v>
      </c>
    </row>
    <row spans="1:2" r="2">
      <c t="s" s="2" r="B2">
        <v>587</v>
      </c>
    </row>
    <row spans="1:2" r="3">
      <c t="s" s="4" r="A3">
        <v>588</v>
      </c>
    </row>
    <row spans="1:2" r="4">
      <c t="s" s="3" r="A4">
        <v>589</v>
      </c>
    </row>
    <row spans="1:2" r="5">
      <c t="s" s="4" r="A5">
        <v>590</v>
      </c>
      <c t="n" s="7" r="B5">
        <v>19</v>
      </c>
    </row>
    <row spans="1:2" r="6">
      <c t="s" s="4" r="A6">
        <v>591</v>
      </c>
      <c t="n" s="8" r="B6">
        <v>29.26</v>
      </c>
    </row>
    <row spans="1:2" r="7">
      <c t="s" s="3" r="A7">
        <v>592</v>
      </c>
    </row>
    <row spans="1:2" r="8">
      <c t="s" s="4" r="A8">
        <v>593</v>
      </c>
      <c t="n" s="6" r="B8">
        <v>247</v>
      </c>
    </row>
    <row spans="1:2" r="9">
      <c t="s" s="4" r="A9">
        <v>594</v>
      </c>
      <c t="s" s="4" r="B9">
        <v>595</v>
      </c>
    </row>
    <row spans="1:2" r="10">
      <c t="s" s="4" r="A10">
        <v>596</v>
      </c>
      <c t="n" s="8" r="B10">
        <v>19.78</v>
      </c>
    </row>
    <row spans="1:2" r="11">
      <c t="s" s="3" r="A11">
        <v>597</v>
      </c>
    </row>
    <row spans="1:2" r="12">
      <c t="s" s="4" r="A12">
        <v>593</v>
      </c>
      <c t="n" s="6" r="B12">
        <v>165</v>
      </c>
    </row>
    <row spans="1:2" r="13">
      <c t="s" s="4" r="A13">
        <v>594</v>
      </c>
      <c t="s" s="4" r="B13">
        <v>598</v>
      </c>
    </row>
    <row spans="1:2" r="14">
      <c t="s" s="4" r="A14">
        <v>596</v>
      </c>
      <c t="n" s="8" r="B14">
        <v>19.51</v>
      </c>
    </row>
    <row spans="1:2" r="15">
      <c t="s" s="4" r="A15">
        <v>599</v>
      </c>
    </row>
    <row spans="1:2" r="16">
      <c t="s" s="3" r="A16">
        <v>589</v>
      </c>
    </row>
    <row spans="1:2" r="17">
      <c t="s" s="4" r="A17">
        <v>590</v>
      </c>
      <c t="n" s="11" r="B17">
        <v>34.65</v>
      </c>
    </row>
    <row spans="1:2" r="18">
      <c t="s" s="4" r="A18">
        <v>591</v>
      </c>
      <c t="n" s="8" r="B18">
        <v>57.05</v>
      </c>
    </row>
    <row spans="1:2" r="19">
      <c t="s" s="3" r="A19">
        <v>592</v>
      </c>
    </row>
    <row spans="1:2" r="20">
      <c t="s" s="4" r="A20">
        <v>593</v>
      </c>
      <c t="n" s="6" r="B20">
        <v>134</v>
      </c>
    </row>
    <row spans="1:2" r="21">
      <c t="s" s="4" r="A21">
        <v>594</v>
      </c>
      <c t="s" s="4" r="B21">
        <v>600</v>
      </c>
    </row>
    <row spans="1:2" r="22">
      <c t="s" s="4" r="A22">
        <v>596</v>
      </c>
      <c t="n" s="8" r="B22">
        <v>45.58</v>
      </c>
    </row>
    <row spans="1:2" r="23">
      <c t="s" s="3" r="A23">
        <v>597</v>
      </c>
    </row>
    <row spans="1:2" r="24">
      <c t="s" s="4" r="A24">
        <v>593</v>
      </c>
      <c t="n" s="6" r="B24">
        <v>45</v>
      </c>
    </row>
    <row spans="1:2" r="25">
      <c t="s" s="4" r="A25">
        <v>594</v>
      </c>
      <c t="s" s="4" r="B25">
        <v>601</v>
      </c>
    </row>
    <row spans="1:2" r="26">
      <c t="s" s="4" r="A26">
        <v>596</v>
      </c>
      <c t="n" s="8" r="B26">
        <v>43.8</v>
      </c>
    </row>
    <row spans="1:2" r="27">
      <c t="s" s="4" r="A27">
        <v>602</v>
      </c>
    </row>
    <row spans="1:2" r="28">
      <c t="s" s="3" r="A28">
        <v>589</v>
      </c>
    </row>
    <row spans="1:2" r="29">
      <c t="s" s="4" r="A29">
        <v>590</v>
      </c>
      <c t="n" s="11" r="B29">
        <v>60.74</v>
      </c>
    </row>
    <row spans="1:2" r="30">
      <c t="s" s="4" r="A30">
        <v>591</v>
      </c>
      <c t="n" s="8" r="B30">
        <v>60.74</v>
      </c>
    </row>
    <row spans="1:2" r="31">
      <c t="s" s="3" r="A31">
        <v>592</v>
      </c>
    </row>
    <row spans="1:2" r="32">
      <c t="s" s="4" r="A32">
        <v>593</v>
      </c>
      <c t="n" s="6" r="B32">
        <v>37</v>
      </c>
    </row>
    <row spans="1:2" r="33">
      <c t="s" s="4" r="A33">
        <v>594</v>
      </c>
      <c t="s" s="4" r="B33">
        <v>603</v>
      </c>
    </row>
    <row spans="1:2" r="34">
      <c t="s" s="4" r="A34">
        <v>596</v>
      </c>
      <c t="n" s="8" r="B34">
        <v>60.74</v>
      </c>
    </row>
    <row spans="1:2" r="35">
      <c t="s" s="4" r="A35">
        <v>604</v>
      </c>
    </row>
    <row spans="1:2" r="36">
      <c t="s" s="3" r="A36">
        <v>589</v>
      </c>
    </row>
    <row spans="1:2" r="37">
      <c t="s" s="4" r="A37">
        <v>590</v>
      </c>
      <c t="n" s="6" r="B37">
        <v>19</v>
      </c>
    </row>
    <row spans="1:2" r="38">
      <c t="s" s="4" r="A38">
        <v>591</v>
      </c>
      <c t="n" s="8" r="B38">
        <v>29.26</v>
      </c>
    </row>
    <row spans="1:2" r="39">
      <c t="s" s="3" r="A39">
        <v>592</v>
      </c>
    </row>
    <row spans="1:2" r="40">
      <c t="s" s="4" r="A40">
        <v>593</v>
      </c>
      <c t="n" s="6" r="B40">
        <v>153</v>
      </c>
    </row>
    <row spans="1:2" r="41">
      <c t="s" s="4" r="A41">
        <v>594</v>
      </c>
      <c t="s" s="4" r="B41">
        <v>605</v>
      </c>
    </row>
    <row spans="1:2" r="42">
      <c t="s" s="4" r="A42">
        <v>596</v>
      </c>
      <c t="n" s="8" r="B42">
        <v>19.97</v>
      </c>
    </row>
    <row spans="1:2" r="43">
      <c t="s" s="3" r="A43">
        <v>597</v>
      </c>
    </row>
    <row spans="1:2" r="44">
      <c t="s" s="4" r="A44">
        <v>593</v>
      </c>
      <c t="n" s="6" r="B44">
        <v>147</v>
      </c>
    </row>
    <row spans="1:2" r="45">
      <c t="s" s="4" r="A45">
        <v>594</v>
      </c>
      <c t="s" s="4" r="B45">
        <v>595</v>
      </c>
    </row>
    <row spans="1:2" r="46">
      <c t="s" s="4" r="A46">
        <v>596</v>
      </c>
      <c t="n" s="8" r="B46">
        <v>19.55</v>
      </c>
    </row>
    <row spans="1:2" r="47">
      <c t="s" s="4" r="A47">
        <v>606</v>
      </c>
    </row>
    <row spans="1:2" r="48">
      <c t="s" s="3" r="A48">
        <v>589</v>
      </c>
    </row>
    <row spans="1:2" r="49">
      <c t="s" s="4" r="A49">
        <v>590</v>
      </c>
      <c t="n" s="11" r="B49">
        <v>34.65</v>
      </c>
    </row>
    <row spans="1:2" r="50">
      <c t="s" s="4" r="A50">
        <v>591</v>
      </c>
      <c t="n" s="8" r="B50">
        <v>57.05</v>
      </c>
    </row>
    <row spans="1:2" r="51">
      <c t="s" s="3" r="A51">
        <v>592</v>
      </c>
    </row>
    <row spans="1:2" r="52">
      <c t="s" s="4" r="A52">
        <v>593</v>
      </c>
      <c t="n" s="6" r="B52">
        <v>18</v>
      </c>
    </row>
    <row spans="1:2" r="53">
      <c t="s" s="4" r="A53">
        <v>594</v>
      </c>
      <c t="s" s="4" r="B53">
        <v>607</v>
      </c>
    </row>
    <row spans="1:2" r="54">
      <c t="s" s="4" r="A54">
        <v>596</v>
      </c>
      <c t="n" s="8" r="B54">
        <v>36.84</v>
      </c>
    </row>
    <row spans="1:2" r="55">
      <c t="s" s="3" r="A55">
        <v>597</v>
      </c>
    </row>
    <row spans="1:2" r="56">
      <c t="s" s="4" r="A56">
        <v>593</v>
      </c>
      <c t="n" s="6" r="B56">
        <v>13</v>
      </c>
    </row>
    <row spans="1:2" r="57">
      <c t="s" s="4" r="A57">
        <v>594</v>
      </c>
      <c t="s" s="4" r="B57">
        <v>607</v>
      </c>
    </row>
    <row spans="1:2" r="58">
      <c t="s" s="4" r="A58">
        <v>596</v>
      </c>
      <c t="n" s="8" r="B58">
        <v>36.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608</v>
      </c>
      <c t="s" s="2" r="B1">
        <v>64</v>
      </c>
      <c t="s" s="2" r="D1">
        <v>1</v>
      </c>
    </row>
    <row spans="1:5" r="2">
      <c t="s" s="2" r="B2">
        <v>2</v>
      </c>
      <c t="s" s="2" r="C2">
        <v>65</v>
      </c>
      <c t="s" s="2" r="D2">
        <v>2</v>
      </c>
      <c t="s" s="2" r="E2">
        <v>65</v>
      </c>
    </row>
    <row spans="1:5" r="3">
      <c t="s" s="4" r="A3">
        <v>551</v>
      </c>
    </row>
    <row spans="1:5" r="4">
      <c t="s" s="3" r="A4">
        <v>609</v>
      </c>
    </row>
    <row spans="1:5" r="5">
      <c t="s" s="4" r="A5">
        <v>610</v>
      </c>
      <c t="n" s="12" r="B5">
        <v>0.4</v>
      </c>
      <c t="n" s="12" r="C5">
        <v>0.6</v>
      </c>
      <c t="n" s="12" r="D5">
        <v>0.7</v>
      </c>
      <c t="n" s="12" r="E5">
        <v>1.2</v>
      </c>
    </row>
    <row spans="1:5" r="6">
      <c t="s" s="4" r="A6">
        <v>611</v>
      </c>
      <c t="n" s="10" r="B6">
        <v>2.9</v>
      </c>
      <c t="n" s="12" r="D6">
        <v>2.9</v>
      </c>
    </row>
    <row spans="1:5" r="7">
      <c t="s" s="4" r="A7">
        <v>612</v>
      </c>
      <c t="s" s="4" r="D7">
        <v>613</v>
      </c>
    </row>
    <row spans="1:5" r="8">
      <c t="s" s="4" r="A8">
        <v>614</v>
      </c>
    </row>
    <row spans="1:5" r="9">
      <c t="s" s="3" r="A9">
        <v>609</v>
      </c>
    </row>
    <row spans="1:5" r="10">
      <c t="s" s="4" r="A10">
        <v>615</v>
      </c>
      <c t="s" s="4" r="D10">
        <v>616</v>
      </c>
    </row>
    <row spans="1:5" r="11">
      <c t="s" s="4" r="A11">
        <v>617</v>
      </c>
      <c t="s" s="4" r="D11">
        <v>271</v>
      </c>
    </row>
    <row spans="1:5" r="12">
      <c t="s" s="4" r="A12">
        <v>618</v>
      </c>
      <c t="s" s="4" r="D12">
        <v>619</v>
      </c>
    </row>
    <row spans="1:5" r="13">
      <c t="s" s="4" r="A13">
        <v>620</v>
      </c>
      <c t="s" s="4" r="D13">
        <v>621</v>
      </c>
    </row>
    <row spans="1:5" r="14">
      <c t="s" s="4" r="A14">
        <v>622</v>
      </c>
      <c t="s" s="4" r="D14">
        <v>623</v>
      </c>
    </row>
    <row spans="1:5" r="15">
      <c t="s" s="4" r="A15">
        <v>556</v>
      </c>
    </row>
    <row spans="1:5" r="16">
      <c t="s" s="3" r="A16">
        <v>609</v>
      </c>
    </row>
    <row spans="1:5" r="17">
      <c t="s" s="4" r="A17">
        <v>615</v>
      </c>
      <c t="s" s="4" r="D17">
        <v>624</v>
      </c>
    </row>
    <row spans="1:5" r="18">
      <c t="s" s="4" r="A18">
        <v>617</v>
      </c>
      <c t="s" s="4" r="D18">
        <v>625</v>
      </c>
    </row>
    <row spans="1:5" r="19">
      <c t="s" s="4" r="A19">
        <v>618</v>
      </c>
      <c t="s" s="4" r="D19">
        <v>619</v>
      </c>
    </row>
    <row spans="1:5" r="20">
      <c t="s" s="4" r="A20">
        <v>610</v>
      </c>
      <c t="n" s="7" r="B20">
        <v>1</v>
      </c>
      <c t="n" s="12" r="C20">
        <v>1.8</v>
      </c>
      <c t="n" s="12" r="D20">
        <v>3.4</v>
      </c>
      <c t="n" s="12" r="E20">
        <v>3.3</v>
      </c>
    </row>
    <row spans="1:5" r="21">
      <c t="s" s="4" r="A21">
        <v>612</v>
      </c>
      <c t="s" s="4" r="D21">
        <v>626</v>
      </c>
    </row>
    <row spans="1:5" r="22">
      <c t="s" s="4" r="A22">
        <v>557</v>
      </c>
    </row>
    <row spans="1:5" r="23">
      <c t="s" s="3" r="A23">
        <v>609</v>
      </c>
    </row>
    <row spans="1:5" r="24">
      <c t="s" s="4" r="A24">
        <v>620</v>
      </c>
      <c t="s" s="4" r="D24">
        <v>627</v>
      </c>
    </row>
    <row spans="1:5" r="25">
      <c t="s" s="4" r="A25">
        <v>622</v>
      </c>
      <c t="s" s="4" r="D25">
        <v>6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629</v>
      </c>
      <c t="s" s="2" r="B1">
        <v>64</v>
      </c>
      <c t="s" s="2" r="D1">
        <v>1</v>
      </c>
    </row>
    <row spans="1:5" r="2">
      <c t="s" s="2" r="B2">
        <v>2</v>
      </c>
      <c t="s" s="2" r="C2">
        <v>65</v>
      </c>
      <c t="s" s="2" r="D2">
        <v>2</v>
      </c>
      <c t="s" s="2" r="E2">
        <v>65</v>
      </c>
    </row>
    <row spans="1:5" r="3">
      <c t="s" s="3" r="A3">
        <v>556</v>
      </c>
    </row>
    <row spans="1:5" r="4">
      <c t="s" s="4" r="A4">
        <v>630</v>
      </c>
      <c t="n" s="6" r="D4">
        <v>496</v>
      </c>
    </row>
    <row spans="1:5" r="5">
      <c t="s" s="4" r="A5">
        <v>565</v>
      </c>
      <c t="n" s="6" r="D5">
        <v>80</v>
      </c>
    </row>
    <row spans="1:5" r="6">
      <c t="s" s="4" r="A6">
        <v>631</v>
      </c>
      <c t="n" s="6" r="D6">
        <v>-31</v>
      </c>
    </row>
    <row spans="1:5" r="7">
      <c t="s" s="4" r="A7">
        <v>632</v>
      </c>
      <c t="n" s="6" r="B7">
        <v>483</v>
      </c>
      <c t="n" s="6" r="D7">
        <v>483</v>
      </c>
    </row>
    <row spans="1:5" r="8">
      <c t="s" s="4" r="A8">
        <v>567</v>
      </c>
      <c t="n" s="6" r="D8">
        <v>-62</v>
      </c>
    </row>
    <row spans="1:5" r="9">
      <c t="s" s="3" r="A9">
        <v>633</v>
      </c>
    </row>
    <row spans="1:5" r="10">
      <c t="s" s="4" r="A10">
        <v>634</v>
      </c>
      <c t="n" s="8" r="D10">
        <v>42.53</v>
      </c>
    </row>
    <row spans="1:5" r="11">
      <c t="s" s="4" r="A11">
        <v>572</v>
      </c>
      <c t="n" s="11" r="D11">
        <v>36.8</v>
      </c>
    </row>
    <row spans="1:5" r="12">
      <c t="s" s="4" r="A12">
        <v>635</v>
      </c>
      <c t="n" s="11" r="D12">
        <v>59.67</v>
      </c>
    </row>
    <row spans="1:5" r="13">
      <c t="s" s="4" r="A13">
        <v>574</v>
      </c>
      <c t="n" s="11" r="D13">
        <v>42.2</v>
      </c>
    </row>
    <row spans="1:5" r="14">
      <c t="s" s="4" r="A14">
        <v>636</v>
      </c>
      <c t="n" s="8" r="B14">
        <v>40.51</v>
      </c>
      <c t="n" s="8" r="D14">
        <v>40.51</v>
      </c>
    </row>
    <row spans="1:5" r="15">
      <c t="s" s="3" r="A15">
        <v>637</v>
      </c>
    </row>
    <row spans="1:5" r="16">
      <c t="s" s="4" r="A16">
        <v>638</v>
      </c>
      <c t="n" s="7" r="D16">
        <v>3</v>
      </c>
    </row>
    <row spans="1:5" r="17">
      <c t="s" s="4" r="A17">
        <v>639</v>
      </c>
      <c t="n" s="10" r="D17">
        <v>1.3</v>
      </c>
    </row>
    <row spans="1:5" r="18">
      <c t="s" s="4" r="A18">
        <v>610</v>
      </c>
      <c t="n" s="7" r="B18">
        <v>1</v>
      </c>
      <c t="n" s="12" r="C18">
        <v>1.8</v>
      </c>
      <c t="n" s="12" r="D18">
        <v>3.4</v>
      </c>
      <c t="n" s="12" r="E18">
        <v>3.3</v>
      </c>
    </row>
    <row spans="1:5" r="19">
      <c t="s" s="4" r="A19">
        <v>612</v>
      </c>
      <c t="s" s="4" r="D19">
        <v>626</v>
      </c>
    </row>
    <row spans="1:5" r="20">
      <c t="s" s="4" r="A20">
        <v>640</v>
      </c>
      <c t="n" s="12" r="B20">
        <v>12.4</v>
      </c>
      <c t="n" s="12" r="D20">
        <v>1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3"/>
    <col customWidth="1" max="2" min="2" width="29"/>
  </cols>
  <sheetData>
    <row spans="1:2" r="1">
      <c t="s" s="1" r="A1">
        <v>641</v>
      </c>
      <c t="s" s="2" r="B1">
        <v>1</v>
      </c>
    </row>
    <row spans="1:2" r="2">
      <c t="s" s="2" r="B2">
        <v>642</v>
      </c>
    </row>
    <row spans="1:2" r="3">
      <c t="s" s="3" r="A3">
        <v>643</v>
      </c>
    </row>
    <row spans="1:2" r="4">
      <c t="s" s="4" r="A4">
        <v>644</v>
      </c>
      <c t="n" s="6" r="B4">
        <v>2</v>
      </c>
    </row>
    <row spans="1:2" r="5">
      <c t="s" s="4" r="A5">
        <v>254</v>
      </c>
    </row>
    <row spans="1:2" r="6">
      <c t="s" s="3" r="A6">
        <v>645</v>
      </c>
    </row>
    <row spans="1:2" r="7">
      <c t="s" s="4" r="A7">
        <v>454</v>
      </c>
      <c t="n" s="7" r="B7">
        <v>219797</v>
      </c>
    </row>
    <row spans="1:2" r="8">
      <c t="n" s="6" r="A8">
        <v>2017</v>
      </c>
      <c t="n" s="6" r="B8">
        <v>445397</v>
      </c>
    </row>
    <row spans="1:2" r="9">
      <c t="n" s="6" r="A9">
        <v>2018</v>
      </c>
      <c t="n" s="6" r="B9">
        <v>388289</v>
      </c>
    </row>
    <row spans="1:2" r="10">
      <c t="n" s="6" r="A10">
        <v>2019</v>
      </c>
      <c t="n" s="6" r="B10">
        <v>336839</v>
      </c>
    </row>
    <row spans="1:2" r="11">
      <c t="n" s="6" r="A11">
        <v>2020</v>
      </c>
      <c t="n" s="6" r="B11">
        <v>295486</v>
      </c>
    </row>
    <row spans="1:2" r="12">
      <c t="s" s="4" r="A12">
        <v>455</v>
      </c>
      <c t="n" s="6" r="B12">
        <v>1030361</v>
      </c>
    </row>
    <row spans="1:2" r="13">
      <c t="s" s="4" r="A13">
        <v>646</v>
      </c>
      <c t="n" s="6" r="B13">
        <v>2716169</v>
      </c>
    </row>
    <row spans="1:2" r="14">
      <c t="s" s="4" r="A14">
        <v>257</v>
      </c>
    </row>
    <row spans="1:2" r="15">
      <c t="s" s="3" r="A15">
        <v>645</v>
      </c>
    </row>
    <row spans="1:2" r="16">
      <c t="s" s="4" r="A16">
        <v>454</v>
      </c>
      <c t="n" s="6" r="B16">
        <v>5212</v>
      </c>
    </row>
    <row spans="1:2" r="17">
      <c t="n" s="6" r="A17">
        <v>2017</v>
      </c>
      <c t="n" s="6" r="B17">
        <v>2599</v>
      </c>
    </row>
    <row spans="1:2" r="18">
      <c t="n" s="6" r="A18">
        <v>2018</v>
      </c>
      <c t="n" s="6" r="B18">
        <v>1810</v>
      </c>
    </row>
    <row spans="1:2" r="19">
      <c t="n" s="6" r="A19">
        <v>2019</v>
      </c>
      <c t="n" s="6" r="B19">
        <v>1285</v>
      </c>
    </row>
    <row spans="1:2" r="20">
      <c t="n" s="6" r="A20">
        <v>2020</v>
      </c>
      <c t="n" s="6" r="B20">
        <v>390</v>
      </c>
    </row>
    <row spans="1:2" r="21">
      <c t="s" s="4" r="A21">
        <v>646</v>
      </c>
      <c t="n" s="6" r="B21">
        <v>11296</v>
      </c>
    </row>
    <row spans="1:2" r="22">
      <c t="s" s="3" r="A22">
        <v>643</v>
      </c>
    </row>
    <row spans="1:2" r="23">
      <c t="s" s="4" r="A23">
        <v>454</v>
      </c>
      <c t="n" s="6" r="B23">
        <v>280</v>
      </c>
    </row>
    <row spans="1:2" r="24">
      <c t="n" s="6" r="A24">
        <v>2017</v>
      </c>
      <c t="n" s="6" r="B24">
        <v>1551</v>
      </c>
    </row>
    <row spans="1:2" r="25">
      <c t="n" s="6" r="A25">
        <v>2018</v>
      </c>
      <c t="n" s="6" r="B25">
        <v>1118</v>
      </c>
    </row>
    <row spans="1:2" r="26">
      <c t="n" s="6" r="A26">
        <v>2019</v>
      </c>
      <c t="n" s="6" r="B26">
        <v>1104</v>
      </c>
    </row>
    <row spans="1:2" r="27">
      <c t="n" s="6" r="A27">
        <v>2020</v>
      </c>
      <c t="n" s="6" r="B27">
        <v>368</v>
      </c>
    </row>
    <row spans="1:2" r="28">
      <c t="s" s="4" r="A28">
        <v>647</v>
      </c>
      <c t="n" s="6" r="B28">
        <v>4421</v>
      </c>
    </row>
    <row spans="1:2" r="29">
      <c t="s" s="4" r="A29">
        <v>648</v>
      </c>
    </row>
    <row spans="1:2" r="30">
      <c t="s" s="3" r="A30">
        <v>645</v>
      </c>
    </row>
    <row spans="1:2" r="31">
      <c t="s" s="4" r="A31">
        <v>454</v>
      </c>
      <c t="n" s="6" r="B31">
        <v>1900</v>
      </c>
    </row>
    <row spans="1:2" r="32">
      <c t="n" s="6" r="A32">
        <v>2017</v>
      </c>
      <c t="n" s="6" r="B32">
        <v>3500</v>
      </c>
    </row>
    <row spans="1:2" r="33">
      <c t="n" s="6" r="A33">
        <v>2018</v>
      </c>
      <c t="n" s="6" r="B33">
        <v>2100</v>
      </c>
    </row>
    <row spans="1:2" r="34">
      <c t="n" s="6" r="A34">
        <v>2019</v>
      </c>
      <c t="n" s="7" r="B34">
        <v>1200</v>
      </c>
    </row>
    <row spans="1:2" r="35">
      <c t="s" s="4" r="A35">
        <v>272</v>
      </c>
    </row>
    <row spans="1:2" r="36">
      <c t="s" s="3" r="A36">
        <v>184</v>
      </c>
    </row>
    <row spans="1:2" r="37">
      <c t="s" s="4" r="A37">
        <v>649</v>
      </c>
      <c t="s" s="4" r="B37">
        <v>339</v>
      </c>
    </row>
    <row spans="1:2" r="38">
      <c t="s" s="4" r="A38">
        <v>650</v>
      </c>
      <c t="s" s="4" r="B38">
        <v>331</v>
      </c>
    </row>
    <row spans="1:2" r="39">
      <c t="s" s="4" r="A39">
        <v>274</v>
      </c>
    </row>
    <row spans="1:2" r="40">
      <c t="s" s="3" r="A40">
        <v>184</v>
      </c>
    </row>
    <row spans="1:2" r="41">
      <c t="s" s="4" r="A41">
        <v>649</v>
      </c>
      <c t="s" s="4" r="B41">
        <v>336</v>
      </c>
    </row>
    <row spans="1:2" r="42">
      <c t="s" s="4" r="A42">
        <v>650</v>
      </c>
      <c t="s" s="4" r="B42">
        <v>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651</v>
      </c>
      <c t="s" s="2" r="B1">
        <v>652</v>
      </c>
    </row>
    <row spans="1:2" r="2">
      <c t="s" s="3" r="A2">
        <v>653</v>
      </c>
    </row>
    <row spans="1:2" r="3">
      <c t="s" s="4" r="A3">
        <v>320</v>
      </c>
      <c t="n" s="12" r="B3">
        <v>1.1</v>
      </c>
    </row>
    <row spans="1:2" r="4">
      <c t="s" s="4" r="A4">
        <v>654</v>
      </c>
    </row>
    <row spans="1:2" r="5">
      <c t="s" s="3" r="A5">
        <v>653</v>
      </c>
    </row>
    <row spans="1:2" r="6">
      <c t="s" s="4" r="A6">
        <v>655</v>
      </c>
      <c t="n" s="7" r="B6">
        <v>64</v>
      </c>
    </row>
    <row spans="1:2" r="7">
      <c t="s" s="4" r="A7">
        <v>656</v>
      </c>
      <c t="n" s="12" r="B7">
        <v>7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4</v>
      </c>
      <c t="s" s="2" r="D1">
        <v>1</v>
      </c>
    </row>
    <row spans="1:5" r="2">
      <c t="s" s="2" r="B2">
        <v>2</v>
      </c>
      <c t="s" s="2" r="C2">
        <v>65</v>
      </c>
      <c t="s" s="2" r="D2">
        <v>2</v>
      </c>
      <c t="s" s="2" r="E2">
        <v>65</v>
      </c>
    </row>
    <row spans="1:5" r="3">
      <c t="s" s="3" r="A3">
        <v>91</v>
      </c>
    </row>
    <row spans="1:5" r="4">
      <c t="s" s="4" r="A4">
        <v>97</v>
      </c>
      <c t="n" s="7" r="B4">
        <v>44</v>
      </c>
      <c t="n" s="7" r="C4">
        <v>0</v>
      </c>
      <c t="n" s="7" r="D4">
        <v>0</v>
      </c>
      <c t="n" s="7"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4"/>
    <col customWidth="1" max="6" min="6" width="24"/>
    <col customWidth="1" max="7" min="7" width="11"/>
  </cols>
  <sheetData>
    <row spans="1:7" r="1">
      <c t="s" s="1" r="A1">
        <v>98</v>
      </c>
      <c t="s" s="2" r="B1">
        <v>99</v>
      </c>
      <c t="s" s="2" r="C1">
        <v>100</v>
      </c>
      <c t="s" s="2" r="D1">
        <v>101</v>
      </c>
      <c t="s" s="2" r="E1">
        <v>102</v>
      </c>
      <c t="s" s="2" r="F1">
        <v>103</v>
      </c>
      <c t="s" s="2" r="G1">
        <v>104</v>
      </c>
    </row>
    <row spans="1:7" r="2">
      <c t="s" s="4" r="A2">
        <v>105</v>
      </c>
      <c t="n" s="7" r="B2">
        <v>353</v>
      </c>
      <c t="n" s="7" r="C2">
        <v>447357</v>
      </c>
      <c t="n" s="7" r="D2">
        <v>63772</v>
      </c>
      <c t="n" s="7" r="E2">
        <v>511482</v>
      </c>
      <c t="n" s="7" r="G2">
        <v>511482</v>
      </c>
    </row>
    <row spans="1:7" r="3">
      <c t="s" s="4" r="A3">
        <v>106</v>
      </c>
      <c t="n" s="6" r="B3">
        <v>35294568</v>
      </c>
      <c t="n" s="6" r="G3">
        <v>35356859</v>
      </c>
    </row>
    <row spans="1:7" r="4">
      <c t="s" s="3" r="A4">
        <v>107</v>
      </c>
    </row>
    <row spans="1:7" r="5">
      <c t="s" s="4" r="A5">
        <v>108</v>
      </c>
      <c t="n" s="7" r="F5">
        <v>18354</v>
      </c>
      <c t="n" s="7" r="G5">
        <v>18354</v>
      </c>
    </row>
    <row spans="1:7" r="6">
      <c t="s" s="4" r="A6">
        <v>109</v>
      </c>
      <c t="n" s="6" r="D6">
        <v>-121362</v>
      </c>
      <c t="n" s="6" r="E6">
        <v>-121362</v>
      </c>
      <c t="n" s="6" r="G6">
        <v>-121362</v>
      </c>
    </row>
    <row spans="1:7" r="7">
      <c t="s" s="4" r="A7">
        <v>84</v>
      </c>
      <c t="n" s="6" r="F7">
        <v>927</v>
      </c>
      <c t="n" s="6" r="G7">
        <v>927</v>
      </c>
    </row>
    <row spans="1:7" r="8">
      <c t="s" s="4" r="A8">
        <v>110</v>
      </c>
      <c t="n" s="7" r="B8">
        <v>7</v>
      </c>
      <c t="n" s="6" r="C8">
        <v>24993</v>
      </c>
      <c t="n" s="6" r="E8">
        <v>25000</v>
      </c>
      <c t="n" s="6" r="G8">
        <v>25000</v>
      </c>
    </row>
    <row spans="1:7" r="9">
      <c t="s" s="4" r="A9">
        <v>111</v>
      </c>
      <c t="n" s="6" r="B9">
        <v>699300</v>
      </c>
    </row>
    <row spans="1:7" r="10">
      <c t="s" s="4" r="A10">
        <v>112</v>
      </c>
      <c t="n" s="7" r="B10">
        <v>11</v>
      </c>
      <c t="n" s="6" r="C10">
        <v>36820</v>
      </c>
      <c t="n" s="6" r="E10">
        <v>36831</v>
      </c>
      <c t="n" s="6" r="G10">
        <v>36831</v>
      </c>
    </row>
    <row spans="1:7" r="11">
      <c t="s" s="4" r="A11">
        <v>113</v>
      </c>
      <c t="n" s="6" r="B11">
        <v>1062936</v>
      </c>
    </row>
    <row spans="1:7" r="12">
      <c t="s" s="4" r="A12">
        <v>114</v>
      </c>
      <c t="n" s="7" r="B12">
        <v>1</v>
      </c>
      <c t="n" s="6" r="C12">
        <v>2858</v>
      </c>
      <c t="n" s="6" r="E12">
        <v>2859</v>
      </c>
      <c t="n" s="6" r="G12">
        <v>2859</v>
      </c>
    </row>
    <row spans="1:7" r="13">
      <c t="s" s="4" r="A13">
        <v>115</v>
      </c>
      <c t="n" s="6" r="B13">
        <v>146829</v>
      </c>
    </row>
    <row spans="1:7" r="14">
      <c t="s" s="4" r="A14">
        <v>116</v>
      </c>
      <c t="n" s="6" r="C14">
        <v>162</v>
      </c>
      <c t="n" s="6" r="E14">
        <v>162</v>
      </c>
      <c t="n" s="6" r="G14">
        <v>162</v>
      </c>
    </row>
    <row spans="1:7" r="15">
      <c t="s" s="4" r="A15">
        <v>117</v>
      </c>
      <c t="n" s="6" r="B15">
        <v>31277</v>
      </c>
    </row>
    <row spans="1:7" r="16">
      <c t="s" s="4" r="A16">
        <v>118</v>
      </c>
      <c t="n" s="6" r="C16">
        <v>-284</v>
      </c>
      <c t="n" s="6" r="E16">
        <v>-284</v>
      </c>
      <c t="n" s="6" r="G16">
        <v>-284</v>
      </c>
    </row>
    <row spans="1:7" r="17">
      <c t="s" s="4" r="A17">
        <v>119</v>
      </c>
      <c t="n" s="6" r="B17">
        <v>-6908</v>
      </c>
    </row>
    <row spans="1:7" r="18">
      <c t="s" s="4" r="A18">
        <v>120</v>
      </c>
      <c t="n" s="6" r="C18">
        <v>4098</v>
      </c>
      <c t="n" s="6" r="E18">
        <v>4098</v>
      </c>
      <c t="n" s="6" r="G18">
        <v>4098</v>
      </c>
    </row>
    <row spans="1:7" r="19">
      <c t="s" s="4" r="A19">
        <v>121</v>
      </c>
      <c t="n" s="6" r="F19">
        <v>-850</v>
      </c>
      <c t="n" s="6" r="G19">
        <v>-850</v>
      </c>
    </row>
    <row spans="1:7" r="20">
      <c t="s" s="4" r="A20">
        <v>122</v>
      </c>
      <c t="n" s="7" r="B20">
        <v>372</v>
      </c>
      <c t="n" s="7" r="C20">
        <v>516004</v>
      </c>
      <c t="n" s="7" r="D20">
        <v>-57590</v>
      </c>
      <c t="n" s="7" r="E20">
        <v>458786</v>
      </c>
      <c t="n" s="7" r="F20">
        <v>18431</v>
      </c>
      <c t="n" s="7" r="G20">
        <v>477217</v>
      </c>
    </row>
    <row spans="1:7" r="21">
      <c t="s" s="4" r="A21">
        <v>123</v>
      </c>
      <c t="n" s="6" r="B21">
        <v>37228002</v>
      </c>
      <c t="n" s="6" r="G21">
        <v>372972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5</v>
      </c>
    </row>
    <row spans="1:3" r="3">
      <c t="s" s="3" r="A3">
        <v>125</v>
      </c>
    </row>
    <row spans="1:3" r="4">
      <c t="s" s="4" r="A4">
        <v>83</v>
      </c>
      <c t="n" s="7" r="B4">
        <v>-120435</v>
      </c>
      <c t="n" s="7" r="C4">
        <v>27359</v>
      </c>
    </row>
    <row spans="1:3" r="5">
      <c t="s" s="3" r="A5">
        <v>126</v>
      </c>
    </row>
    <row spans="1:3" r="6">
      <c t="s" s="4" r="A6">
        <v>127</v>
      </c>
      <c t="n" s="6" r="B6">
        <v>43373</v>
      </c>
      <c t="n" s="6" r="C6">
        <v>28746</v>
      </c>
    </row>
    <row spans="1:3" r="7">
      <c t="s" s="4" r="A7">
        <v>128</v>
      </c>
      <c t="n" s="6" r="B7">
        <v>14023</v>
      </c>
      <c t="n" s="6" r="C7">
        <v>3797</v>
      </c>
    </row>
    <row spans="1:3" r="8">
      <c t="s" s="4" r="A8">
        <v>129</v>
      </c>
      <c t="n" s="6" r="B8">
        <v>1088</v>
      </c>
      <c t="n" s="6" r="C8">
        <v>-14</v>
      </c>
    </row>
    <row spans="1:3" r="9">
      <c t="s" s="4" r="A9">
        <v>130</v>
      </c>
      <c t="n" s="6" r="B9">
        <v>-32500</v>
      </c>
      <c t="n" s="6" r="C9">
        <v>3766</v>
      </c>
    </row>
    <row spans="1:3" r="10">
      <c t="s" s="4" r="A10">
        <v>120</v>
      </c>
      <c t="n" s="6" r="B10">
        <v>4098</v>
      </c>
      <c t="n" s="6" r="C10">
        <v>4352</v>
      </c>
    </row>
    <row spans="1:3" r="11">
      <c t="s" s="4" r="A11">
        <v>131</v>
      </c>
      <c t="n" s="6" r="B11">
        <v>138726</v>
      </c>
    </row>
    <row spans="1:3" r="12">
      <c t="s" s="4" r="A12">
        <v>76</v>
      </c>
      <c t="n" s="6" r="B12">
        <v>16659</v>
      </c>
      <c t="n" s="6" r="C12">
        <v>1468</v>
      </c>
    </row>
    <row spans="1:3" r="13">
      <c t="s" s="4" r="A13">
        <v>132</v>
      </c>
      <c t="n" s="6" r="B13">
        <v>6803</v>
      </c>
      <c t="n" s="6" r="C13">
        <v>5913</v>
      </c>
    </row>
    <row spans="1:3" r="14">
      <c t="s" s="4" r="A14">
        <v>116</v>
      </c>
      <c t="n" s="6" r="B14">
        <v>-162</v>
      </c>
      <c t="n" s="6" r="C14">
        <v>-915</v>
      </c>
    </row>
    <row spans="1:3" r="15">
      <c t="s" s="3" r="A15">
        <v>133</v>
      </c>
    </row>
    <row spans="1:3" r="16">
      <c t="s" s="4" r="A16">
        <v>134</v>
      </c>
      <c t="n" s="6" r="B16">
        <v>-12909</v>
      </c>
      <c t="n" s="6" r="C16">
        <v>-3515</v>
      </c>
    </row>
    <row spans="1:3" r="17">
      <c t="s" s="4" r="A17">
        <v>29</v>
      </c>
      <c t="n" s="6" r="B17">
        <v>-7351</v>
      </c>
      <c t="n" s="6" r="C17">
        <v>4400</v>
      </c>
    </row>
    <row spans="1:3" r="18">
      <c t="s" s="4" r="A18">
        <v>30</v>
      </c>
      <c t="n" s="6" r="B18">
        <v>-48266</v>
      </c>
      <c t="n" s="6" r="C18">
        <v>-5952</v>
      </c>
    </row>
    <row spans="1:3" r="19">
      <c t="s" s="4" r="A19">
        <v>135</v>
      </c>
      <c t="n" s="6" r="B19">
        <v>-1112</v>
      </c>
      <c t="n" s="6" r="C19">
        <v>-2307</v>
      </c>
    </row>
    <row spans="1:3" r="20">
      <c t="s" s="4" r="A20">
        <v>39</v>
      </c>
      <c t="n" s="6" r="B20">
        <v>40643</v>
      </c>
      <c t="n" s="6" r="C20">
        <v>11310</v>
      </c>
    </row>
    <row spans="1:3" r="21">
      <c t="s" s="4" r="A21">
        <v>40</v>
      </c>
      <c t="n" s="6" r="B21">
        <v>29339</v>
      </c>
      <c t="n" s="6" r="C21">
        <v>9455</v>
      </c>
    </row>
    <row spans="1:3" r="22">
      <c t="s" s="4" r="A22">
        <v>41</v>
      </c>
      <c t="n" s="6" r="B22">
        <v>6426</v>
      </c>
      <c t="n" s="6" r="C22">
        <v>6664</v>
      </c>
    </row>
    <row spans="1:3" r="23">
      <c t="s" s="4" r="A23">
        <v>45</v>
      </c>
      <c t="n" s="6" r="B23">
        <v>2646</v>
      </c>
      <c t="n" s="6" r="C23">
        <v>24628</v>
      </c>
    </row>
    <row spans="1:3" r="24">
      <c t="s" s="4" r="A24">
        <v>136</v>
      </c>
      <c t="n" s="6" r="B24">
        <v>81089</v>
      </c>
      <c t="n" s="6" r="C24">
        <v>119155</v>
      </c>
    </row>
    <row spans="1:3" r="25">
      <c t="s" s="3" r="A25">
        <v>137</v>
      </c>
    </row>
    <row spans="1:3" r="26">
      <c t="s" s="4" r="A26">
        <v>138</v>
      </c>
      <c t="n" s="6" r="B26">
        <v>-55825</v>
      </c>
      <c t="n" s="6" r="C26">
        <v>-68480</v>
      </c>
    </row>
    <row spans="1:3" r="27">
      <c t="s" s="4" r="A27">
        <v>139</v>
      </c>
      <c t="n" s="6" r="B27">
        <v>74262</v>
      </c>
    </row>
    <row spans="1:3" r="28">
      <c t="s" s="4" r="A28">
        <v>140</v>
      </c>
      <c t="n" s="6" r="B28">
        <v>-725031</v>
      </c>
      <c t="n" s="6" r="C28">
        <v>119</v>
      </c>
    </row>
    <row spans="1:3" r="29">
      <c t="s" s="4" r="A29">
        <v>141</v>
      </c>
      <c t="n" s="6" r="B29">
        <v>-706594</v>
      </c>
      <c t="n" s="6" r="C29">
        <v>-68361</v>
      </c>
    </row>
    <row spans="1:3" r="30">
      <c t="s" s="3" r="A30">
        <v>142</v>
      </c>
    </row>
    <row spans="1:3" r="31">
      <c t="s" s="4" r="A31">
        <v>143</v>
      </c>
      <c t="n" s="6" r="B31">
        <v>799100</v>
      </c>
      <c t="n" s="6" r="C31">
        <v>58000</v>
      </c>
    </row>
    <row spans="1:3" r="32">
      <c t="s" s="4" r="A32">
        <v>144</v>
      </c>
      <c t="n" s="6" r="B32">
        <v>-160607</v>
      </c>
      <c t="n" s="6" r="C32">
        <v>-114302</v>
      </c>
    </row>
    <row spans="1:3" r="33">
      <c t="s" s="4" r="A33">
        <v>145</v>
      </c>
      <c t="n" s="6" r="B33">
        <v>-28066</v>
      </c>
    </row>
    <row spans="1:3" r="34">
      <c t="s" s="4" r="A34">
        <v>146</v>
      </c>
      <c t="n" s="6" r="B34">
        <v>25000</v>
      </c>
    </row>
    <row spans="1:3" r="35">
      <c t="s" s="4" r="A35">
        <v>147</v>
      </c>
      <c t="n" s="6" r="B35">
        <v>2859</v>
      </c>
      <c t="n" s="6" r="C35">
        <v>1755</v>
      </c>
    </row>
    <row spans="1:3" r="36">
      <c t="s" s="4" r="A36">
        <v>116</v>
      </c>
      <c t="n" s="6" r="B36">
        <v>162</v>
      </c>
      <c t="n" s="6" r="C36">
        <v>915</v>
      </c>
    </row>
    <row spans="1:3" r="37">
      <c t="s" s="4" r="A37">
        <v>118</v>
      </c>
      <c t="n" s="6" r="B37">
        <v>-284</v>
      </c>
    </row>
    <row spans="1:3" r="38">
      <c t="s" s="4" r="A38">
        <v>121</v>
      </c>
      <c t="n" s="6" r="B38">
        <v>-850</v>
      </c>
    </row>
    <row spans="1:3" r="39">
      <c t="s" s="4" r="A39">
        <v>148</v>
      </c>
      <c t="n" s="6" r="B39">
        <v>637314</v>
      </c>
      <c t="n" s="6" r="C39">
        <v>-53632</v>
      </c>
    </row>
    <row spans="1:3" r="40">
      <c t="s" s="4" r="A40">
        <v>149</v>
      </c>
      <c t="n" s="6" r="B40">
        <v>11809</v>
      </c>
      <c t="n" s="6" r="C40">
        <v>-2838</v>
      </c>
    </row>
    <row spans="1:3" r="41">
      <c t="s" s="4" r="A41">
        <v>150</v>
      </c>
      <c t="n" s="6" r="B41">
        <v>1778</v>
      </c>
      <c t="n" s="6" r="C41">
        <v>13475</v>
      </c>
    </row>
    <row spans="1:3" r="42">
      <c t="s" s="4" r="A42">
        <v>151</v>
      </c>
      <c t="n" s="6" r="B42">
        <v>13587</v>
      </c>
      <c t="n" s="6" r="C42">
        <v>10637</v>
      </c>
    </row>
    <row spans="1:3" r="43">
      <c t="s" s="3" r="A43">
        <v>152</v>
      </c>
    </row>
    <row spans="1:3" r="44">
      <c t="s" s="4" r="A44">
        <v>153</v>
      </c>
      <c t="n" s="6" r="B44">
        <v>42026</v>
      </c>
      <c t="n" s="6" r="C44">
        <v>20070</v>
      </c>
    </row>
    <row spans="1:3" r="45">
      <c t="s" s="4" r="A45">
        <v>154</v>
      </c>
      <c t="n" s="6" r="B45">
        <v>2423</v>
      </c>
      <c t="n" s="6" r="C45">
        <v>6038</v>
      </c>
    </row>
    <row spans="1:3" r="46">
      <c t="s" s="3" r="A46">
        <v>155</v>
      </c>
    </row>
    <row spans="1:3" r="47">
      <c t="s" s="4" r="A47">
        <v>156</v>
      </c>
      <c t="n" s="6" r="B47">
        <v>5450</v>
      </c>
      <c t="n" s="7" r="C47">
        <v>6933</v>
      </c>
    </row>
    <row spans="1:3" r="48">
      <c t="s" s="4" r="A48">
        <v>157</v>
      </c>
      <c t="n" s="7" r="B48">
        <v>9546</v>
      </c>
    </row>
    <row spans="1:3" r="49">
      <c t="s" s="4" r="A49">
        <v>158</v>
      </c>
      <c t="n" s="6" r="B49">
        <v>368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Basis of Presentat</vt:lpstr>
      <vt:lpstr>Recently Issued Accounting Stan</vt:lpstr>
      <vt:lpstr>Acquisitions</vt:lpstr>
      <vt:lpstr>Fair Value of Financial Instrum</vt:lpstr>
      <vt:lpstr>Property and Equipment</vt:lpstr>
      <vt:lpstr>Goodwill and Intangible Assets</vt:lpstr>
      <vt:lpstr>Notes Payable and Long-term Deb</vt:lpstr>
      <vt:lpstr>Income Taxes</vt:lpstr>
      <vt:lpstr>Prepaid Expenses and Other Curr</vt:lpstr>
      <vt:lpstr>Accrued Liabilities and Other N</vt:lpstr>
      <vt:lpstr>Earnings Per Share</vt:lpstr>
      <vt:lpstr>Stock-Based Compensation</vt:lpstr>
      <vt:lpstr>Commitments and Contingencies</vt:lpstr>
      <vt:lpstr>Subsequent Events</vt:lpstr>
      <vt:lpstr>Business and Basis of Present23</vt:lpstr>
      <vt:lpstr>Recently Issued Accounting St24</vt:lpstr>
      <vt:lpstr>Acquisitions (Tables)</vt:lpstr>
      <vt:lpstr>Fair Value of Financial Instr26</vt:lpstr>
      <vt:lpstr>Property and Equipment (Tables)</vt:lpstr>
      <vt:lpstr>Goodwill and Intangible Assets </vt:lpstr>
      <vt:lpstr>Notes Payable and Long-term D29</vt:lpstr>
      <vt:lpstr>Prepaid Expenses and Other Cu30</vt:lpstr>
      <vt:lpstr>Accrued Liabilities and Other31</vt:lpstr>
      <vt:lpstr>Earnings Per Share (Tables)</vt:lpstr>
      <vt:lpstr>Stock-Based Compensation (Table</vt:lpstr>
      <vt:lpstr>Commitments and Contingencies (</vt:lpstr>
      <vt:lpstr>Business and Basis of Present35</vt:lpstr>
      <vt:lpstr>Recently Issued Accounting St36</vt:lpstr>
      <vt:lpstr>Acquisitions - 2016 (Details)</vt:lpstr>
      <vt:lpstr>Acquisitions - Pro Forma Inform</vt:lpstr>
      <vt:lpstr>Fair Value of Financial Instr39</vt:lpstr>
      <vt:lpstr>Fair Value of Financial Instr40</vt:lpstr>
      <vt:lpstr>Property and Equipment (Details</vt:lpstr>
      <vt:lpstr>Goodwill and Intangible Asset42</vt:lpstr>
      <vt:lpstr>Goodwill and Intangible Asset43</vt:lpstr>
      <vt:lpstr>Goodwill and Intangible Asset44</vt:lpstr>
      <vt:lpstr>Goodwill and Intangible Asset45</vt:lpstr>
      <vt:lpstr>Notes Payable and Long-term D46</vt:lpstr>
      <vt:lpstr>Notes Payable and Long-term D47</vt:lpstr>
      <vt:lpstr>Notes Payable and Long-term D48</vt:lpstr>
      <vt:lpstr>Income Taxes (Details)</vt:lpstr>
      <vt:lpstr>Prepaid Expenses and Other Cu50</vt:lpstr>
      <vt:lpstr>Accrued Liabilities and Other51</vt:lpstr>
      <vt:lpstr>Earnings Per Share (Details)</vt:lpstr>
      <vt:lpstr>Stock-Based Compensation (Detai</vt:lpstr>
      <vt:lpstr>Stock-Based Compensation - Opti</vt:lpstr>
      <vt:lpstr>Stock-Based Compensation - Fair</vt:lpstr>
      <vt:lpstr>Stock-Based Compensation - Rest</vt:lpstr>
      <vt:lpstr>Commitments and Contingencies5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3:16:43Z</dcterms:created>
  <dcterms:modified xmlns:dcterms="http://purl.org/dc/terms/" xmlns:xsi="http://www.w3.org/2001/XMLSchema-instance" xsi:type="dcterms:W3CDTF">2016-09-12T13:16:43Z</dcterms:modified>
  <dc:title xmlns:dc="http://purl.org/dc/elements/1.1/">Untitled</dc:title>
  <dc:description xmlns:dc="http://purl.org/dc/elements/1.1/"/>
  <dc:subject xmlns:dc="http://purl.org/dc/elements/1.1/"/>
  <cp:keywords/>
  <cp:category/>
</cp:coreProperties>
</file>